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Discontinued Operations (Notes)" sheetId="10" r:id="rId10"/>
    <s:sheet name="Acquisitions (Notes)" sheetId="11" r:id="rId11"/>
    <s:sheet name="Accounts Receivable" sheetId="12" r:id="rId12"/>
    <s:sheet name="Fair Value Measurements" sheetId="13" r:id="rId13"/>
    <s:sheet name="Derivative Financial Instrument" sheetId="14" r:id="rId14"/>
    <s:sheet name="Inventories" sheetId="15" r:id="rId15"/>
    <s:sheet name="Goodwill and Other Intangible A" sheetId="16" r:id="rId16"/>
    <s:sheet name="Debt (Notes)" sheetId="17" r:id="rId17"/>
    <s:sheet name="Pension Plan" sheetId="18" r:id="rId18"/>
    <s:sheet name="Commitments and Contingencies" sheetId="19" r:id="rId19"/>
    <s:sheet name="Computation of Earnings Per Sha" sheetId="20" r:id="rId20"/>
    <s:sheet name="Share-Based Arrangements" sheetId="21" r:id="rId21"/>
    <s:sheet name="Segment and Geographic Informat" sheetId="22" r:id="rId22"/>
    <s:sheet name="Shareholders' Equity and Accumu" sheetId="23" r:id="rId23"/>
    <s:sheet name="Income Taxes" sheetId="24" r:id="rId24"/>
    <s:sheet name="Subsequent Events" sheetId="25" r:id="rId25"/>
    <s:sheet name="Basis of Presentation (Policies" sheetId="26" r:id="rId26"/>
    <s:sheet name="Accounts Receivable (Tables)" sheetId="27" r:id="rId27"/>
    <s:sheet name="Fair Value Measurements (Tables" sheetId="28" r:id="rId28"/>
    <s:sheet name="Inventories (Tables)" sheetId="29" r:id="rId29"/>
    <s:sheet name="Goodwill and Other Intangible30" sheetId="30" r:id="rId30"/>
    <s:sheet name="Pension Plan (Tables)" sheetId="31" r:id="rId31"/>
    <s:sheet name="Computation of Earnings Per S32" sheetId="32" r:id="rId32"/>
    <s:sheet name="Share-Based Arrangements (Table" sheetId="33" r:id="rId33"/>
    <s:sheet name="Segment and Geographic Inform34" sheetId="34" r:id="rId34"/>
    <s:sheet name="Shareholders' Equity and Accu35" sheetId="35" r:id="rId35"/>
    <s:sheet name="Income Taxes (Tables)" sheetId="36" r:id="rId36"/>
    <s:sheet name="Discontinued Operations Discont" sheetId="37" r:id="rId37"/>
    <s:sheet name="Acquisitions Acquisitions (Deta" sheetId="38" r:id="rId38"/>
    <s:sheet name="Accounts Receivable (Details)" sheetId="39" r:id="rId39"/>
    <s:sheet name="Fair Value Measurements Fair Va" sheetId="40" r:id="rId40"/>
    <s:sheet name="Inventories Schedule of Invento" sheetId="41" r:id="rId41"/>
    <s:sheet name="Inventories Inventory due to co" sheetId="42" r:id="rId42"/>
    <s:sheet name="Inventories Other Significant I" sheetId="43" r:id="rId43"/>
    <s:sheet name="Inventories Long term contracts" sheetId="44" r:id="rId44"/>
    <s:sheet name="Goodwill and Other Intangible45" sheetId="45" r:id="rId45"/>
    <s:sheet name="Goodwill and Other Intangible46" sheetId="46" r:id="rId46"/>
    <s:sheet name="Debt (Details)" sheetId="47" r:id="rId47"/>
    <s:sheet name="Pension Plan Pension plan net p" sheetId="48" r:id="rId48"/>
    <s:sheet name="Pension Plan Contributions (Det" sheetId="49" r:id="rId49"/>
    <s:sheet name="Commitments and Contingencies T" sheetId="50" r:id="rId50"/>
    <s:sheet name="Computation of Earnings Per S51" sheetId="51" r:id="rId51"/>
    <s:sheet name="Share-Based Arrangements Compen" sheetId="52" r:id="rId52"/>
    <s:sheet name="Share-Based Arrangements Stock " sheetId="53" r:id="rId53"/>
    <s:sheet name="Share-Based Arrangements Restri" sheetId="54" r:id="rId54"/>
    <s:sheet name="Segment and Geographic Inform55" sheetId="55" r:id="rId55"/>
    <s:sheet name="Shareholders' Equity and Accu56" sheetId="56" r:id="rId56"/>
    <s:sheet name="Shareholders' Equity and Accu57" sheetId="57" r:id="rId57"/>
    <s:sheet name="Income Taxes (Details)" sheetId="58" r:id="rId58"/>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l. 03, 2015</t>
  </si>
  <si>
    <t>Jul. 24, 2015</t>
  </si>
  <si>
    <t>Document Information [Line Items]</t>
  </si>
  <si>
    <t>Entity Registrant Name</t>
  </si>
  <si>
    <t>KAMAN CORPORATION</t>
  </si>
  <si>
    <t>Entity Central Index Key</t>
  </si>
  <si>
    <t>Current Fiscal Year End Date</t>
  </si>
  <si>
    <t>--12-31</t>
  </si>
  <si>
    <t>Entity Filer Category</t>
  </si>
  <si>
    <t>Large Accelerated Filer</t>
  </si>
  <si>
    <t>Document Type</t>
  </si>
  <si>
    <t>10-Q</t>
  </si>
  <si>
    <t>Document Period End Date</t>
  </si>
  <si>
    <t>Jul. 3,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t>
  </si>
  <si>
    <t>Inventories</t>
  </si>
  <si>
    <t>Deferred income taxes</t>
  </si>
  <si>
    <t>Other current assets</t>
  </si>
  <si>
    <t>Total current assets</t>
  </si>
  <si>
    <t>Property, plant and equipment, net of accumulated depreciation of $194,660 and $183,829 respectively</t>
  </si>
  <si>
    <t>Goodwill</t>
  </si>
  <si>
    <t>Other intangibles assets, net</t>
  </si>
  <si>
    <t>Other assets</t>
  </si>
  <si>
    <t>Total assets</t>
  </si>
  <si>
    <t>Current liabilities:</t>
  </si>
  <si>
    <t>Current portion of long-term debt</t>
  </si>
  <si>
    <t>Accounts payable – trade</t>
  </si>
  <si>
    <t>Accrued salaries and wages</t>
  </si>
  <si>
    <t>Advances on contracts</t>
  </si>
  <si>
    <t>Other accruals and payables</t>
  </si>
  <si>
    <t>Income taxes payable</t>
  </si>
  <si>
    <t>Total current liabilities</t>
  </si>
  <si>
    <t>Long-term debt, excluding current portion</t>
  </si>
  <si>
    <t>Underfunded pension</t>
  </si>
  <si>
    <t>Other long-term liabilities</t>
  </si>
  <si>
    <t>Commitments and contingencies</t>
  </si>
  <si>
    <t>Shareholders' equity:</t>
  </si>
  <si>
    <t>Preferred stock, $1 par value, 200,000 shares authorized; none outstanding</t>
  </si>
  <si>
    <t>Common stock, $1 par value, 50,000,000 shares authorized, voting, 27,686,687 and 27,518,226 shares issued, respectively</t>
  </si>
  <si>
    <t>Additional paid-in capital</t>
  </si>
  <si>
    <t>Retained earnings</t>
  </si>
  <si>
    <t>Accumulated other comprehensive income (loss)</t>
  </si>
  <si>
    <t>Less 485,332 and 385,942 shares of common stock, respectively, held in treasury, at cost</t>
  </si>
  <si>
    <t>Total shareholders’ equity</t>
  </si>
  <si>
    <t>Total liabilities and shareholders’ equity</t>
  </si>
  <si>
    <t>Condensed Consolidated Balance Sheets (Parentheticals) - USD ($) $ in Thousands</t>
  </si>
  <si>
    <t>Accumulated Depreciation</t>
  </si>
  <si>
    <t>Stockholders' Equity:</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 USD ($) shares in Thousands, $ in Thousands</t>
  </si>
  <si>
    <t>3 Months Ended</t>
  </si>
  <si>
    <t>Jun. 27, 2014</t>
  </si>
  <si>
    <t>Income Statement [Abstract]</t>
  </si>
  <si>
    <t>Net sales</t>
  </si>
  <si>
    <t>Cost of sales</t>
  </si>
  <si>
    <t>Gross profit</t>
  </si>
  <si>
    <t>Selling, general and administrative expenses</t>
  </si>
  <si>
    <t>Net (gain) / loss on sale of assets</t>
  </si>
  <si>
    <t>Operating income</t>
  </si>
  <si>
    <t>Interest expense, net</t>
  </si>
  <si>
    <t>Other expense (income), net</t>
  </si>
  <si>
    <t>Earnings from continuing operations before income taxes</t>
  </si>
  <si>
    <t>Income tax expense</t>
  </si>
  <si>
    <t>Earnings from continuing operations</t>
  </si>
  <si>
    <t>Losses from discontinued operations, net of tax</t>
  </si>
  <si>
    <t>Gain on disposal of discontinued operations, net of taxes</t>
  </si>
  <si>
    <t>Net earnings</t>
  </si>
  <si>
    <t>Earnings per share:</t>
  </si>
  <si>
    <t>Basic earnings per share from continuing operations</t>
  </si>
  <si>
    <t>Basic loss per share from discontinued operations</t>
  </si>
  <si>
    <t>Basic earnings per share from disposal of discontinued operations</t>
  </si>
  <si>
    <t>Basic earnings per share</t>
  </si>
  <si>
    <t>Diluted earnings per share from continuing operations</t>
  </si>
  <si>
    <t>Diluted loss per share from discontinued operations</t>
  </si>
  <si>
    <t>Diluted earnings per share from disposal of discontinued operations</t>
  </si>
  <si>
    <t>Diluted earnings per share</t>
  </si>
  <si>
    <t>Average shares outstanding:</t>
  </si>
  <si>
    <t>Basic</t>
  </si>
  <si>
    <t>Diluted</t>
  </si>
  <si>
    <t>Dividends declared per share</t>
  </si>
  <si>
    <t>Condensed Consolidated Statements of Comprehensive Income - USD ($) $ in Thousands</t>
  </si>
  <si>
    <t>Statement of Comprehensive Income [Abstract]</t>
  </si>
  <si>
    <t>Foreign currency translation adjustments</t>
  </si>
  <si>
    <t>Unrealized gain on derivative instruments, net of tax expense (benefit) of $51 and ($38) and $95 and $41, respectively</t>
  </si>
  <si>
    <t>[1]</t>
  </si>
  <si>
    <t>Change in pension and post-retirement benefit plan liabilities, net of tax expense of $961 and $408 and $1,923 and $810, respectively</t>
  </si>
  <si>
    <t>[2]</t>
  </si>
  <si>
    <t>Other Comprehensive Income (Loss)</t>
  </si>
  <si>
    <t>Comprehensive Income</t>
  </si>
  <si>
    <t>See Note 7, Derivative Financial Instruments, for additional information regarding our derivative instruments.</t>
  </si>
  <si>
    <t>These accumulated other comprehensive income components are included in the computation of net periodic pension cost. (See Note 11, Pension Plans for additional information.)</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 USD ($) $ in Thousands</t>
  </si>
  <si>
    <t>Cash flows from operating activities:</t>
  </si>
  <si>
    <t>Adjustments to reconcile earnings from continuing operations to net cash provided by (used in) operating activities of continuing operations:</t>
  </si>
  <si>
    <t>Depreciation and amortization</t>
  </si>
  <si>
    <t>Accretion of convertible notes discount</t>
  </si>
  <si>
    <t>Provision for doubtful accounts</t>
  </si>
  <si>
    <t>Net loss on derivative instruments</t>
  </si>
  <si>
    <t>Stock compensation expense</t>
  </si>
  <si>
    <t>Excess tax benefit from share-based compensation arrangements</t>
  </si>
  <si>
    <t>Changes in assets and liabilities, excluding effects of acquisitions/divestures:</t>
  </si>
  <si>
    <t>Accounts receivable</t>
  </si>
  <si>
    <t>Income tax refunds receivable</t>
  </si>
  <si>
    <t>Accounts payable-trade</t>
  </si>
  <si>
    <t>Accrued Contract losses</t>
  </si>
  <si>
    <t>Pension liabilities</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roceeds from sale of assets</t>
  </si>
  <si>
    <t>Expenditures for property, plant &amp; equipment</t>
  </si>
  <si>
    <t>Acquisition of businesses</t>
  </si>
  <si>
    <t>Other, net</t>
  </si>
  <si>
    <t>Cash used in investing activities of continuing operations</t>
  </si>
  <si>
    <t>Cash used in investing activities of discontinued operations</t>
  </si>
  <si>
    <t>Cash used in investing activities</t>
  </si>
  <si>
    <t>Cash flows from financing activities:</t>
  </si>
  <si>
    <t>Net borrowings under revolving credit agreements</t>
  </si>
  <si>
    <t>Proceeds from Issuance of Long-term Debt</t>
  </si>
  <si>
    <t>Debt repayment</t>
  </si>
  <si>
    <t>Net change in book overdraft</t>
  </si>
  <si>
    <t>Proceeds from exercise of employee stock awards</t>
  </si>
  <si>
    <t>Purchase of treasury shares</t>
  </si>
  <si>
    <t>Dividends paid</t>
  </si>
  <si>
    <t>Payments of Debt Issuance Costs</t>
  </si>
  <si>
    <t>Other</t>
  </si>
  <si>
    <t>Windfall tax benefit</t>
  </si>
  <si>
    <t>Cash provided by (used in) financing activities of continuing operations</t>
  </si>
  <si>
    <t>Cash provided by (used in) financing activities of discontinued operations</t>
  </si>
  <si>
    <t>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 The December 31, 2014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financial information reflects all adjustments necessary for a fair presentation of the Company’s financial position, results of operations and cash flows for the interim periods presented. All such adjustments are of a normal recurring nature, unless otherwise disclosed in this report. The statements should be read in conjunction with the consolidated financial statements and notes included in the Company’s Annual Report on Form 10-K for the year ended December 31, 2014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second quarters for 2015 and 2014 ended on July 3, 2015 , and June 27, 2014 , respectively.</t>
  </si>
  <si>
    <t>Recent Accounting Standards</t>
  </si>
  <si>
    <t>New Accounting Pronouncements and Changes in Accounting Principles [Abstract]</t>
  </si>
  <si>
    <t>RECENT ACCOUNTING STANDARDS In April 2015, the FASB issued ASU No. 2015-03, "Interest—Imputation of Interest (Subtopic 835-30): Simplifying the Presentation of Debt Issuance Costs." ASU No. 2015-03 amends the FASB Accounting Standards Codification (the "Codification") to require that debt issuance costs be presented in the balance sheet as a direct deduction from the carrying amount of the related liability. Such treatment is consistent with the current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amendments to the Codification. The new standard is effective for fiscal years, and interim periods within those years, beginning after December 15, 2015. The adoption of this standard is not expected to have a material impact on the Company's financial statements. In February 2015, the FASB issued ASU No. 2015-02, "Consolidation (Topic 810)." ASU 2015-02 focuses on the consolidation evaluation for reporting organizations that are required to evaluate whether they should consolidate certain legal entities. The new standard is effective for fiscal years, and interim periods within those years, beginning after December 15, 2015. The adoption of this standard is not expected to have a material impact on the Company's financial statements. In January 2015, the FASB issued ASU No. 2015-01, "Income Statement - Extraordinary and Unusual Items (Subtopic 225-20)." The new standard eliminates the concept of extraordinary items and their segregation from the results of ordinary operations and expands presentation and disclosure guidance to include items that are both unusual in nature and occur infrequently. The new standard is effective for fiscal years, and interim periods within those years, beginning after December 15, 2015. The adoption of this standard is not expected to have a material impact on the Company's financial statements. In August 2014, the FASB issued ASU No. 2014-15, "Presentation of Financial Statements - Going Concern (ASC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Early adoption is permitted. The adoption of this standard is not expected to have a material impact on the Company's financial statements. In June 2014, the FASB issued ASU No. 2014-12, "Compensation - Stock Compensation (ASC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ASU are effective for interim and annual periods beginning after December 15, 2015. The adoption of this standard is not expected to have a material impact on the Company's financial statements. 2. RECENT ACCOUNTING STANDARDS (CONTINUED) In May 2014, the FASB issued ASU No. 2014-09, "Revenue from Contracts with Customers (ASC Topic 606)." The objective of this standard update is to remove inconsistent practices with regards to revenue recognition between US GAAP and International Financial Reporting Standards ("IFRS"). The standard intends to improve comparability of revenue recognition practices across entities, industries, jurisdictions and capital markets. On July 9, 2015, the FASB announced a one-year deferral of this standard. The provisions of this ASU will be effective for interim and annual periods beginning after December 15, 2017, with early adoption permitted for annual periods beginning after December 15, 2016. The Company is currently assessing the potential impact of this ASU on its consolidated financial statements. In April 2014, the FASB issued ASU No. 2014-08, "Reporting Discontinued Operations and Disclosures of Disposals of Components of an Entity." This standard update requires that a disposal representing a strategic shift that has (or will have) a major effect on an entity's financial results or a business activity classified as held for sale should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annual periods beginning on or after December 15, 2014, and interim periods beginning on or after December 15, 2015. The adoption of this standard did not have a material impact on the Company's financial statements for the fiscal quarter ended July 3, 2015.</t>
  </si>
  <si>
    <t>Discontinued Operations (Notes)</t>
  </si>
  <si>
    <t>Discontinued Operations and Disposal Groups [Abstract]</t>
  </si>
  <si>
    <t>Disposal Groups, Including Discontinued Operations, Disclosure [Text Block]</t>
  </si>
  <si>
    <t>DISCONTINUED OPERATIONS On December 19, 2014, the Company sold the Distribution segment's Mexican business unit, Delamac de Mexico, S.A. de C.V. ("Delamac"). As a result, the Company has reported the results of operations and consolidated financial position of this component as discontinued operations within the condensed consolidated financial statements for all periods presented. For the three-month and six-month fiscal periods ended July 3, 2015 , there were no earnings or losses from discontinued operations. For the three-month fiscal period ended June 27, 2014 , the Company recorded $6.1 million in net sales from discontinued operations, $0.7 million of losses and a related tax benefit of $0.2 million , resulting in $0.5 million of net loss from discontinued operations. For the six-month fiscal period ended June 27, 2014 , the Company recorded $12.0 million in net sales from discontinued operations, $1.4 million of losses and a related tax benefit of $0.4 million , resulting in $1.0 million of net loss from discontinued operations. On December 31, 2012, the Company sold substantially all of the assets and liabilities of the Distribution's segment's Canadian operations. As a result, the Company has reported the results of operations and financial position of this component as discontinued operations within the condensed consolidated financial statements for all periods presented. For the three-month and six-month fiscal periods ended July 3, 2015 , there were no earnings or losses from discontinued operations. During the second quarter of 2014, the Company recorded earnings from discontinued operations of $0.5 million , $0.4 million net of tax, related to a pension settlement that resulted from the 2012 disposal of the Distribution segment's Canadian operations.</t>
  </si>
  <si>
    <t>Acquisitions (Notes)</t>
  </si>
  <si>
    <t>Business Combinations [Abstract]</t>
  </si>
  <si>
    <t>Business Combination Disclosure [Text Block]</t>
  </si>
  <si>
    <t>ACQUISITIONS On January 30, 2015, the Company acquired substantially all of the operating assets of G.C. Fabrication, Inc. ("GCF") for a purchase price of $9.5 million . Located in Northvale, New Jersey, GCF is a premier Schneider Electric/Square D distributor and carries a variety of electrical power, automation, process controls, specialized HVAC, water and wastewater systems, communication and networking devices from a premier set of global manufacturers. The acquisition of GCF has expanded the Company's automation, control and energy product offerings into the New York metro market. This acquisition is immaterial to the Company's results of operations and financial position.</t>
  </si>
  <si>
    <t>Accounts Receivable</t>
  </si>
  <si>
    <t>Accounts Receivable, Net [Abstract]</t>
  </si>
  <si>
    <t>Accounts Receivable, Net</t>
  </si>
  <si>
    <t>ACCOUNTS RECEIVABLE, NET Accounts receivable, net consists of the following: July 3, December 31, In thousands Trade receivables $ 150,568 $ 141,481 U.S. Government contracts: Billed 15,267 21,909 Costs and accrued profit – not billed 2,447 1,581 Commercial and other government contracts: Billed 66,498 51,166 Costs and accrued profit – not billed 899 21,719 Less allowance for doubtful accounts (3,689 ) (3,208 ) Accounts receivable, net $ 231,990 $ 234,648 Accounts receivable, net includes amounts for matters such as contract changes, negotiated settlements and claims for unanticipated contract costs. These amounts are as follows: July 3, December 31, In thousands Contract changes, negotiated settlements and claims for unanticipated contract costs $ 900 $ 4,561 Total $ 900 $ 4,561 The decrease in the above balance primarily relates to receipt of payment from a customer for claims related to a composite aerostructures program.</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6. FAIR VALUE MEASUREMENTS (CONTINUED) The following table presents the carrying value and fair value of financial instruments that are not carried at fair value: July 3, 2015 December 31, 2014 Carrying Value Fair Value Carrying Value Fair Value In thousands Long-term debt: Level 1 $ 110,028 $ 152,214 $ 109,024 $ 145,188 Level 2 163,160 151,680 172,208 164,204 Total $ 273,188 $ 303,894 $ 281,232 $ 309,392 The above fair values were computed based on quoted market prices (Level 1) and discounted future cash flows (Level 2 observable inputs), as applicable. Differences from carrying values are attributable to interest rate changes subsequent to when the transactions occurred. The fair values of Cash and cash equivalents, Accounts receivable, net, Notes payable,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current assets and other assets on the Condensed Consolidated Balance Sheet at July 3, 2015 , and December 31, 2014 . Based on the Company's continued ability to trade and enter into forward contracts and interest rate swaps, we consider the markets for our fair value instruments to be active. These contracts and the activity related to these contracts were not material to the Company's Condensed Consolidated Financial Statements as of and for the three-month and six-month fiscal periods ended July 3, 2015 , and June 27, 2014 . The Company evaluated the credit risk associated with the counterparties to these derivative instruments and determined that as of July 3, 2015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 Term Loan Facility of the Company's Credit Agreement (“Term Loan”) contains floating rate obligations and is subject to interest rate fluctuations. During 2013, the Company entered into interest rate swap agreements for the purposes of hedging the eight quarterly variable-rate interest payments under its Term Loan due in 2014 and 2015. These interest rate swap agreements were designated as cash flow hedges and are intended to manage interest rate risk associated with the Company’s variable rate borrowings and minimize the impact on the Company’s earnings and cash flows of interest rate fluctuations attributable to changes in LIBOR rates. These agreements and the activity related to these agreements were not material to the Company's Condensed Consolidated Financial Statements as of and for the three-month and six-month fiscal periods ended July 3, 2015 , and June 27, 2014 . 7. DERIVATIVE FINANCIAL INSTRUMENTS (CONTINUED) During the second quarter of 2014, the Company entered into forward exchange contracts designed to hedge forecasted transactions denominated in foreign currencies and to minimize the impact of foreign currency fluctuations on the Company's earnings and cash flows. These contracts were entered into as a result of forecasted foreign currency transactions associated with the New Zealand contract to deliver ten SH-2G(I) aircraft and were designated as cash flow hedges. During the third quarter of 2014, the Company dedesignated these forward contracts, due to a change in the timing of payments. These contracts and the activity related to these contracts were not material to the Company's Condensed Consolidated Financial Statements as of and for the three-month and six-month fiscal periods ended July 3, 2015 , and June 27, 2014 .</t>
  </si>
  <si>
    <t>Inventory Disclosure [Abstract]</t>
  </si>
  <si>
    <t>INVENTORIES Inventories consist of the following: July 3, December 31, In thousands Merchandise for resale $ 155,614 $ 149,837 Raw materials 22,079 19,954 Contracts and other work in process 176,169 179,002 Finished goods (including certain general stock materials) 13,856 10,948 Total $ 367,718 $ 359,741 Inventories include amounts associated with matters such as contract changes, negotiated settlements and claims for unanticipated contract costs. These amounts are as follows: July 3, December 31, In thousands Contract changes, negotiated settlements and claims for unanticipated contract costs $ 15,833 $ 13,337 Total $ 15,833 $ 13,337 K-MAX® inventory of $19.0 million and $17.2 million as of July 3, 2015 , and December 31, 2014 , respectively, is included in contracts and other work in process inventory and finished goods. Management believes that a significant portion of this K-MAX® inventory will be sold after July 3, 2016, in connection with the production of the new build helicopters and the support of the fleet for the foreseeable future. At July 3, 2015 , and December 31, 2014 , $14.4 million and $23.5 million , respectively, of SH-2G(I), formerly SH-2G(A), inventory was included on the Company's balance sheet in contracts and other work in process inventory. On May 8, 2013, the Company announced that it had entered into a $120.6 million contract with the New Zealand Ministry of Defence for the sale of ten SH-2G(I) Super Seasprite aircraft, spare parts, a full mission flight simulator, and related logistics support. Although a substantial portion of the SH-2G(I) inventory will be used in the performance of this contract, management believes that $6.2 million of the SH-2G(I) inventory will be sold after July 3, 2016. Long-term Contracts For long-term aerospace contracts, the Company generally recognizes revenue and cost based on the percentage-of-completion method of accounting, which allows for recognition of revenue as work on a contract progresses. The Company recognizes revenues and cost based on either (1) the cost-to-cost method, in which sales and profit are recorded based upon the ratio of costs incurred to estimated total costs to complete the contract, or (2) the units-of-delivery method, in which sales are recognized as deliveries are made and cost of sales is computed on the basis of the estimated ratio of total cost to total sales. 8. INVENTORIES (CONTINUED)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and six-month fiscal periods ended July 3, 2015 , there were increases in the Company's operating income attributable to changes in contract estimates of $1.1 million and $2.9 million , respectively. The increases were primarily a result of improved performance on the Joint Programmable Fuze ("JPF") program. For the three-month fiscal period ended June 27, 2014 , there was a $0.6 million decrease in the Company's operating income from changes in contract estimates. This decrease was primarily a result of cost growth on the Sikorsky BLACK HAWK helicopter program. For the six-month fiscal period ended June 27, 2014 , changes in contract estimates contributed $0.2 million to the Company's operating income. The increase for the six-month period was primarily a result of improved performance on the JPF program, offset by the cost growth on the Sikorsky BLACK HAWK helicopter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4 $ 141,612 $ 113,221 $ 254,833 Accumulated impairment — (16,252 ) (16,252 ) Net balance at December 31, 2014 141,612 96,969 238,581 Additions 5,559 1,506 7,065 Impairments — — — Foreign currency translation — (567 ) (567 ) Ending balance at July 3, 2015 $ 147,171 $ 97,908 $ 245,079 Additions to goodwill for the Company's Distribution segment relate to the acquisition completed during 2015, as discussed in Note 4, Acquisitions . Additions to goodwill for the Company's Aerospace segment relate to an earnout payment associated with a previous acquisition. Other intangible assets consisted of: At July 3, At December 31, 2015 2014 Amortization Period Gross Amount Accumulated Amortization Gross Amount Accumulated Amortization In thousands Customer lists / relationships 6-21 years $ 126,766 $ (36,756 ) $ 123,005 $ (31,868 ) Trademarks / trade names 3-8 years 3,636 (2,331 ) 3,546 (2,080 ) Non-compete agreements and other 1-9 years 6,768 (5,509 ) 6,719 (4,948 ) Patents 17 years 523 (411 ) 523 (406 ) Total $ 137,693 $ (45,007 ) $ 133,793 $ (39,302 ) The changes in other intangible assets are attributable to changes in foreign currency exchange rates and the acquisition completed during 2015.</t>
  </si>
  <si>
    <t>Debt (Notes)</t>
  </si>
  <si>
    <t>Debt Disclosure [Abstract]</t>
  </si>
  <si>
    <t>Debt</t>
  </si>
  <si>
    <t>DEBT On May 6, 2015, the Company closed on an amended and restated $700.0 million Credit Agreement (the "Credit Agreement") with JPMorgan Chase Bank, N.A., as Administrative Agent, Bank of America, N.A. and Citizens Bank, N.A. as Co-Syndication Agents and SunTrust Bank, KeyBank National Association, TD Bank, N.A., Branch Banking &amp; Trust Company and Fifth Third Bank, as Co-Documentation Agents. The Credit Agreement amends and restates the Company's previously existing credit facility in its entirety to, among other things: (i) extend the maturity date to May 6, 2020; (ii) increase the aggregate amount of revolving commitments from $400.0 million to $600.0 million ; (iii) reinstate the aggregate amount of outstanding Term Loans to $100.0 million ; (iv) modify the affirmative and negative covenants set forth in the facility; and (v) effectuate a number of additional modifications to the terms and provisions of the facility, including its pricing. Capitalized terms used but not defined within this Note 10, Debt shall have the meanings ascribed thereto in the Credit Agreement. The term loan commitment requires quarterly payments of principal (which commenced on June 30, 2015) at the rate of $1.25 million , increasing to $1.875 million on June 30, 2017, and then to $2.5 million on June 30, 2019, with $65.0 million payable in the final quarter of the facility's term. The facility includes an accordion feature that allows the Company to increase the aggregate amount available to up to $900.0 million with additional commitments from the Lenders. The revolving credit facility permits the Company to pay cash dividends. The Lenders have been granted a security interest in substantially all of the Company's and its domestic subsidiaries' personal property and other assets (including intellectual property but excluding real estate), including a pledge of 66% of the Company's equity interest in certain foreign subsidiaries and 100% of the Company's equity interest in its domestic subsidiaries, as collateral for the Company's obligations under the Credit Agreement. At July 3, 2015, there was $64.4 million of Revolving Loans outstanding under the Credit Agreement, excluding letters of credit, with $ 345.2 million available for borrowing. Letters of credit are considered borrowings for purposes of the Credit Agreement. A total of $25.1 million in letters of credit was outstanding under the Credit Agreement at July 3, 2015, $19.2 million of which related to the New Zealand SH-2G(I) sales contract. At December 31, 2014, there was $92.2 million of Revolving Loans outstanding under the Credit Agreement, excluding letters of credit, with $248.6 million available for borrowing. A total of $59.2 million in letters of credit was outstanding under the Credit Agreement at December 31, 2014, $54.5 million of which related to the New Zealand SH-2G(I) sales contract. Interest rates on amounts outstanding under the Credit Agreement are variable, and are determined based on the Consolidated Senior Secured Leverage Ratio. At July 3, 2015, the interest rate for the outstanding amounts on both the revolving credit facility and term loan commitment was 1.59% . In addition, the Company is required to pay a quarterly commitment fee on the unused revolving loan commitment amount at a rate ranging from 0.175% to 0.300% per annum, based on the Consolidated Senior Secured Leverage Ratio. Fees for outstanding letters of credit range from 1.25% to 2.00% , based on the Consolidated Senior Secured Leverage Ratio. The financial covenants associated with the Credit Agreement include a requirement that (i) the Consolidated Senior Secured Leverage Ratio cannot be greater than 3.50 to 1.00 , with an election to increase the maximum to 3.75 to 1.00 for four consecutive quarters, in connection with a Permitted Acquisition with consideration in excess of $125.0 million ; (ii) the Consolidated Total Leverage Ratio, as defined in the Credit Agreement, cannot be greater than 4.00 to 1.00 , with an election to increase the maximum to 4.25 to 1.00 for four consecutive quarters, in connection with a Permitted Acquisition with consideration in excess of $125.0 million ; (iii) the Consolidated Interest Coverage Ratio cannot be less than 4.00 to 1.00 ; and (iv) Liquidity: (a) as of the last day of the fiscal quarter of the Company ending two full fiscal quarters prior to the stated maturity of the Specified Convertible Notes, cannot be less than an amount equal to 50% of the outstanding principal amount of the Specified Convertible Notes, and (b) as of the last day of each fiscal quarter of the Company ending thereafter, cannot be less than an amount equal to the outstanding principal amount of the Specified Convertible Notes as of such day.</t>
  </si>
  <si>
    <t>Pension Plan</t>
  </si>
  <si>
    <t>Defined Benefit Pension Plans and Defined Benefit Postretirement Plans Disclosure [Abstract]</t>
  </si>
  <si>
    <t>Pension Plans</t>
  </si>
  <si>
    <t>PENSION PLANS Components of net pension cost for the Qualified Pension Plan and Supplemental Employees’ Retirement Plan ("SERP") are as follows: For the Three Months Ended Qualified Pension Plan SERP July 3, June 27, July 3, June 27, In thousands Service cost for benefits earned during the year $ 3,532 $ 2,940 $ 51 $ 64 Interest cost on projected benefit obligation 6,879 7,208 80 86 Expected return on plan assets (11,033 ) (10,261 ) — — Amortization of prior service cost 15 20 — — Amortization of net loss 2,479 1,038 55 23 Net pension cost $ 1,872 $ 945 $ 186 $ 173 For the Six Months Ended Qualified Pension Plan SERP July 3, June 27, July 3, June 27, In thousands Service cost for benefits earned during the year $ 7,065 $ 5,880 $ 103 $ 128 Interest cost on projected benefit obligation 13,757 14,417 159 171 Expected return on plan assets (22,065 ) (20,523 ) — — Amortization of prior service cost 29 45 — — Amortization of net loss 4,959 2,057 110 45 Net pension cost $ 3,745 $ 1,876 $ 372 $ 344 The following tables show the amounts of contributions made to the Qualified Pension Plan and SERP during each period and the additional contributions the Company expects to make during the remainder of 2015 : Year-to-date contributions: Qualified Pension Plan SERP As of July 3, 2015 As of December 31, 2014 As of July 3, 2015 As of December 31, 2014 In thousands Year-to-date contributions $ 10,000 $ 10,000 $ 267 $ 819 Expected additional contributions in 2015 : Qualified Pension Plan SERP In thousands Expected additional contributions $ — $ 264</t>
  </si>
  <si>
    <t>Commitments and Contingencies</t>
  </si>
  <si>
    <t>Commitments and Contingencies Disclosure [Abstract]</t>
  </si>
  <si>
    <t>COMMITMENTS AND CONTINGENCIES AH-1Z Program The Company is currently engaged in discussions with its customer to resolve the technical and design issues experienced on the AH-1Z attack helicopter program that caused production and delivery delays. Engineering design changes were made after the contract date, resulting in excess costs associated with design modification and rework of parts. As a result of these technical issues and schedule delays, the Company has incurred additional costs outside the scope of work for its original contract and, under the provisions of the contract, has filed claims with its customer requesting additional consideration for work performed. Costs associated with these claims is included in inventory as of July 3, 2015. See Note 8, Inventories , for amounts capitalized into inventory associated with unanticipated contract costs. On April 23, 2015, the Company received a $24.0 million warranty claim from its customer for costs incurred due to rework performed on delivered cabins. The Company is in the process of evaluating this claim; however, based on the Company's preliminary understanding it does not believe there is a legitimate basis for the claim. The Company has signed an agreement with the customer to enter into non-binding mediation in order to attempt to resolve all pending claims and disputes associated with this program. If a mutually acceptable resolution cannot be agreed upon, the Company intends to vigorously defend itself in this matter. As of July 3, 2015 , no amounts have been accrued for this matter. If the Company is unsuccessful in settling the claims it has against the customer and/or settling the customer's claims against the Company, this could have a material impact on the Company's financial results and cash flows. The Company is also in discussions with its customer regarding the acceleration of the delivery of aircraft to the U.S. Marines, which is likely to result in a scope change to the current contract. The Company has submitted a change in scope proposal to the customer and the parties are currently in negotiations. Dependent upon the outcome of these discussions and the disposition of the matters described above, the Company may be required to accrue amounts associated with its customer's claim or write-off a portion of the amounts currently recorded in inventory; however, the resolution of these matters cannot be determined at this time. There is no gross margin being recorded on sales associated with this program. Total program inventory is $44.1 million as of July 3, 2015, and there are currently sales orders of $7.0 million in backlog associated with this program.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The Company's estimate of its portion of the cost to assess the environmental conditions and remediate this site is $2.4 million , all of which has been accrued. The total amount paid to date in connection with these environmental remediation activities is $0.5 million . A portion ( $0.9 million )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2. COMMITMENTS AND CONTINGENCIES (CONTINUED) Bloomfield Property 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10.3 million , all of which has been accrued, was determined by taking the undiscounted estimated remediation liability of $20.8 million and discounting it at a rate of 8% . This remediation process will take many years to complete. The total amount paid to date in connection with these environmental remediation activities is $10.0 million . At July 3, 2015 , the Company has $4.6 million accrued for this environmental matter. A portion ( $1.2 million ) of the accrual related to this property is included in other accruals and payables, and the balance ( $3.4 million ) is included in other long-term liabilities. Although it is reasonably possible that additional costs will be paid in connection with the resolution of this matter, the Company is unable to estimate the amount of such additional costs, if any, at this time. Other Environmental Matters The Company has been notified by the Environmental Protection Agency that it is a potentially responsible party ("PRP") at a Superfund Site. At July 3, 2015 , the Company had no amount accrued for this matter, as it is unable to estimate the amount of costs, if any, that might be incurred in connection with the remediation of this site. In making this determination, the Company considered all available information related to the site; specifically, the continued identification of PRPs and the inability to determine the proportion of total responsibility attributable to each PRP at this time.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and shares issuable on redemption of its Convertible Notes. For the Three Months Ended For the Six Months Ended July 3, June 27, July 3, June 27, In thousands, except per share amounts Earnings from continuing operations $ 21,691 $ 16,709 $ 34,440 $ 28,653 Losses from discontinued operations, net of tax — (515 ) — (1,002 ) Gain on disposal of discontinued operations, net of taxes — 379 — 379 Net earnings $ 21,691 $ 16,573 $ 34,440 $ 28,030 Basic: Weighted average number of shares outstanding 27,240 27,039 27,214 26,981 Earnings per share from continuing operations $ 0.80 $ 0.62 $ 1.27 $ 1.07 Loss per share from discontinued operations — (0.02 ) — (0.04 ) Earnings per share from disposal of discontinued operations — 0.01 — 0.01 Basic earnings per share $ 0.80 $ 0.61 $ 1.27 $ 1.04 Diluted: Weighted average number of shares outstanding 27,240 27,039 27,214 26,981 Weighted average shares issuable on exercise of dilutive stock options 152 155 145 157 Weighted average shares issuable on redemption of convertible notes 706 650 629 579 Total 28,098 27,844 27,988 27,717 Earnings per share from continuing operations $ 0.77 $ 0.61 $ 1.23 $ 1.04 Loss per share from discontinued operations — (0.02 ) — (0.04 ) Earnings per share from disposal of discontinued operations — 0.01 — 0.01 Diluted earnings per share $ 0.77 $ 0.60 $ 1.23 $ 1.01 Equity awards For the three-month and six-month fiscal periods ended July 3, 2015 , respectively, 457,425 and 479,344 shares issuable under equity awards granted to employees were excluded from the calculation of diluted earnings per share as they were anti-dilutive based on the average stock price during the period. For the three-month and six-month fiscal periods ended June 27, 2014 , respectively, 318,111 and 380,165 shares issuable under equity awards granted to employees were excluded from the calculation of diluted earnings per share as they were anti-dilutive based on the average stock price during the period. 13. COMPUTATION OF EARNINGS PER SHARE (CONTINUED) Convertible Notes In November 2010, the Company issued Convertible Notes due on November 15, 2017, in the aggregate principal amount of $115.0 million .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For the three-month fiscal periods ended July 3, 2015 , and June 27, 2014 , respectively, shares issuable under the Convertible Notes that were dilutive during the period were included in the calculation of earnings per share as the conversion price for the Convertible Notes was less than the average share price of the Company's stock. Warrants Excluded from the diluted earnings per share calculation for the three-month and six-month fiscal periods ended July 3, 2015 , are 3,420,607 and 3,419,000 , respectively, shares issuable under the warrants sold in connection with the Company’s convertible note offering as they would be anti-dilutive. Excluded from the diluted earnings per share calculation for the three-month and six-month fiscal periods ended June 27, 2014 , are 3,410,658 and 3,409,866 , respectively, shares issuable under the warrants sold in connection with the Company’s convertible note offering as they would be anti-dilutive.</t>
  </si>
  <si>
    <t>Share-Based Arrangements</t>
  </si>
  <si>
    <t>Share-based Arrangements with Employees and Nonemployees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and six-month fiscal periods ended July 3, 2015 , was $2.4 million and $4.0 million , respectively. Share-based compensation expense recorded for the three-month and six-month fiscal periods ended June 27, 2014 , was $2.0 million and $3.3 million , respectively. During the first quarter of 2015, the Company issued additional stock awards with market and performance based conditions, bringing the total of these shares to 8,238 , assuming a 100% achievement level. The Company measures the cost of these awards based on their grant date fair value to the extent of the probable number of shares to be earned upon vesting. Amortization of this cost will be recorded on a straight-line basis over the requisite service period. Throughout the course of the requisite service period, the Company will monitor the level of achievement compared to the target and adjust the number of shares expected to be earned, and the related compensation expense recorded thereafter, to reflect the updated most probable outcome. Compensation expense for these awards for the three-month and six-month fiscal periods ended July 3, 2015 , and June 27, 2014 , was not material. 14. SHARE-BASED ARRANGEMENTS (CONTINUED) Stock option activity was as follows: For the Three Months Ended For the Six Months Ended July 3, 2015 July 3, 2015 Options Weighted - average exercise price Options Weighted - average exercise price Options outstanding at beginning of period 1,099,175 $ 32.79 904,091 $ 31.26 Granted — $ — 202,345 $ 39.54 Exercised (49,092 ) $ 25.03 (52,895 ) $ 24.90 Forfeited or expired (367 ) $ 36.29 (3,825 ) $ 37.81 Options outstanding at July 3, 2015 1,049,716 $ 33.15 1,049,716 $ 33.15 The fair value of each option award is estimated on the date of grant using the Black-Scholes option valuation model. The following table indicates the weighted-average assumptions used in estimating fair value: For the Six Months Ended July 3, June 27, Expected option term (years) 5.1 5.1 Expected volatility 29.0 % 37.5 % Risk-free interest rate 1.6 % 1.5 % Expected dividend yield 1.6 % 1.7 % Per share fair value of options granted $ 9.28 $ 11.60 Restricted Stock Award and Restricted Stock Unit activity was as follows: For the Three Months Ended For the Six Months Ended July 3, 2015 July 3, 2015 Restricted Stock Weighted- average grant date fair value Restricted Stock Weighted- average grant date fair value Restricted Stock outstanding at beginning of period 190,346 $ 37.98 196,553 $ 36.29 Granted 23,254 $ 42.37 79,494 $ 40.33 Vested (25,908 ) $ 41.92 (87,052 ) $ 36.32 Forfeited or expired — $ — (1,303 ) $ 36.42 Restricted Stock outstanding at July 3, 2015 187,692 $ 37.99 187,692 $ 37.99</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Distribution conducts business in the mechanical power transmission and bearings, electrical, automation and control, and fluid power product platforms and provides total solutions from system design and integration to machine parts and value-added services to the manufacturing industry. 15. SEGMENT AND GEOGRAPHIC INFORMATION (CONTINUED) The Aerospace segment produces and/or markets widely used proprietary aircraft bearings and components; complex metallic and composite aerostructures for commercial, military and general aviation fixed and rotary wing aircraft; safe and arm solutions for missile and bomb systems for the U.S. and allied militaries; K-MAX® medium-to-heavy lift helicopters; support for our SH-2G Super Seasprite maritime helicopters and K-MAX® aircraft; and engineering design, analysis and certification services. Summarized financial information by business segment is as follows: For the Three Months Ended For the Six Months Ended In thousands July 3, June 27, July 3, June 27, Net sales: Distribution $ 304,050 $ 298,115 $ 615,521 $ 557,011 Aerospace 142,274 154,903 273,585 303,965 Net sales $ 446,324 $ 453,018 $ 889,106 $ 860,976 Operating income: Distribution $ 15,403 $ 16,176 $ 28,367 $ 27,909 Aerospace 29,153 26,681 50,974 48,702 Net gain/(loss) on sale of assets 432 (59 ) 405 (173 ) Corporate expense (14,557 ) (14,356 ) (26,985 ) (26,412 ) Operating income from continuing operations 30,431 28,442 52,761 50,026 Interest expense, net 3,222 3,373 6,549 6,504 Other (income) expense, net (1 ) 240 (65 ) 320 Earnings before income taxes from continuing operations 27,210 24,829 46,277 43,202 Income tax expense 5,519 8,120 11,837 14,549 Earnings from continuing operations $ 21,691 $ 16,709 $ 34,440 $ 28,653</t>
  </si>
  <si>
    <t>Shareholders' Equity and Accumulated Other Comprehensive Income</t>
  </si>
  <si>
    <t>Stockholders' Equity Note [Abstract]</t>
  </si>
  <si>
    <t>Stockholders' Equity and Accumulated Other Comprehensive Income</t>
  </si>
  <si>
    <t xml:space="preserve"> SHAREHOLDERS' EQUITY AND ACCUMULATED OTHER COMPREHENSIVE INCOME Changes in shareholders’ equity for the six-month fiscal periods ended July 3, 2015 , and June 27, 2014 , respectively, were as follows: For the Six Months Ended July 3, 2015 June 27, 2014 In thousands Beginning balance $ 517,665 $ 511,292 Comprehensive income 34,939 30,896 Dividends declared (9,799 ) (8,652 ) Employee stock plans and related tax benefit 3,262 4,639 Purchase of treasury shares (4,539 ) (843 ) Share-based compensation expense 4,024 3,293 Ending balance $ 545,552 $ 540,625 16. SHAREHOLDERS' EQUITY AND ACCUMULATED OTHER COMPREHENSIVE INCOME (CONTINUED) The components of accumulated other comprehensive income (loss) are shown below: For the Three Months Ended July 3, 2015 June 27, 2014 In thousands Foreign currency translation: Beginning balance $ (26,136 ) $ (14,514 ) Net gain/(loss) on foreign currency translation 2,624 1,755 Reclassification to net income — — Other comprehensive income/(loss), net of tax 2,624 1,755 Ending balance $ (23,512 ) $ (12,759 ) Pension and other post-retirement benefits (a) : Beginning balance (103,676 ) (65,653 ) Reclassifications to net income: Amortization of prior service cost, net of tax expense of $6 and $7, respectively 9 13 Amortization of net loss, net of tax expense of $955 and $401, respectively 1,579 660 Other comprehensive income/(loss), net of tax 1,588 673 Ending balance $ (102,088 ) $ (64,980 ) Derivative instruments (b) : Beginning balance (246 ) (516 ) Net loss on derivative instruments, net of tax benefit of ($8) and ($122), respectively (13 ) (88 ) Reclassification to net income, net of tax expense of $59 and $84, respectively 97 88 Other comprehensive income/(loss), net of tax 84 — Ending balance $ (162 ) $ (516 ) Total accumulated other comprehensive income (loss) $ (125,762 ) $ (78,255 ) 16. SHAREHOLDERS' EQUITY AND ACCUMULATED OTHER COMPREHENSIVE INCOME (CONTINUED) For the Six Months Ended July 3, 2015 June 27, 2014 In thousands Foreign currency translation: Beginning balance $ (20,676 ) $ (14,219 ) Net gain/(loss) on foreign currency translation (2,836 ) 1,460 Reclassification to net income — — Other comprehensive income/(loss), net of tax (2,836 ) 1,460 Ending balance $ (23,512 ) $ (12,759 ) Pension and other post-retirement benefits (a) : Beginning balance (105,264 ) (66,317 ) Reclassifications to net income: Amortization of prior service cost, net of tax expense of $11 and $17, respectively 18 28 Amortization of net loss, net of tax expense of $1,911 and $793, respectively 3,158 1,309 Other comprehensive income/(loss), net of tax 3,176 1,337 Ending balance $ (102,088 ) $ (64,980 ) Derivative instruments (b) : Beginning balance (321 ) (585 ) Net loss on derivative instruments, net of tax benefit of ($36) and ($78), respectively (58 ) (129 ) Reclassification to net income, net of tax expense of $131 and $119, respectively 217 198 Other comprehensive income/(loss), net of tax 159 69 Ending balance $ (162 ) $ (516 ) Total accumulated other comprehensive income (loss) $ (125,762 ) $ (78,255 ) (a) These accumulated other comprehensive income components are included in the computation of net periodic pension cost. (See Note 11, Pension Plans for additional information.) (b) See Note 7, Derivative Financial Instruments , for additional information regarding our derivative instruments.</t>
  </si>
  <si>
    <t>Income Taxes</t>
  </si>
  <si>
    <t>Income Tax Disclosure [Abstract]</t>
  </si>
  <si>
    <t>INCOME TAXES For the Three Months Ended For the Six Months Ended July 3, June 27, July 3, June 27, Effective Income Tax Rate 20.3 % 32.7 % 25.6 % 33.7 % The effective income tax rate represents the combined federal, state and foreign tax effects attributable to pretax earnings for the year. The decrease in the effective tax rate for the three-month and six-month fiscal periods ended July 3, 2015 , as compared to the rate for the corresponding period in the prior year is due to certain discrete items within the periods. The discrete items recognized in the three-month period ended July 3, 2015, are primarily the result of changes in tax laws which will allow the Company to realize future state tax benefits. Prior to the changes in the tax laws the Company established valuation allowances against certain net operating loss carryforwards, which are no longer deemed necessary as it is now more likely than not that these benefits will be realized in the future.</t>
  </si>
  <si>
    <t>Subsequent Events</t>
  </si>
  <si>
    <t>Subsequent Events [Abstract]</t>
  </si>
  <si>
    <t>SUBSEQUENT EVENTS The Company has evaluated subsequent events through the issuance date of these financial statements. No material subsequent events were identified that required disclosure.</t>
  </si>
  <si>
    <t>Basis of Presentation (Policies)</t>
  </si>
  <si>
    <t>Accounts Receivable (Tables)</t>
  </si>
  <si>
    <t>Schedule of Accounts Receivable, Net</t>
  </si>
  <si>
    <t>Accounts receivable, net consists of the following: July 3, December 31, In thousands Trade receivables $ 150,568 $ 141,481 U.S. Government contracts: Billed 15,267 21,909 Costs and accrued profit – not billed 2,447 1,581 Commercial and other government contracts: Billed 66,498 51,166 Costs and accrued profit – not billed 899 21,719 Less allowance for doubtful accounts (3,689 ) (3,208 ) Accounts receivable, net $ 231,990 $ 234,648</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July 3, December 31, In thousands Contract changes, negotiated settlements and claims for unanticipated contract costs $ 900 $ 4,561 Total $ 900 $ 4,561</t>
  </si>
  <si>
    <t>Fair Value Measurements (Tables)</t>
  </si>
  <si>
    <t>Schedule of Fair Value of Financial Instruments That Are Not Carried At Fair Value</t>
  </si>
  <si>
    <t>The following table presents the carrying value and fair value of financial instruments that are not carried at fair value: July 3, 2015 December 31, 2014 Carrying Value Fair Value Carrying Value Fair Value In thousands Long-term debt: Level 1 $ 110,028 $ 152,214 $ 109,024 $ 145,188 Level 2 163,160 151,680 172,208 164,204 Total $ 273,188 $ 303,894 $ 281,232 $ 309,392</t>
  </si>
  <si>
    <t>Inventories (Tables)</t>
  </si>
  <si>
    <t>Schedule of Inventory</t>
  </si>
  <si>
    <t>Inventories consist of the following: July 3, December 31, In thousands Merchandise for resale $ 155,614 $ 149,837 Raw materials 22,079 19,954 Contracts and other work in process 176,169 179,002 Finished goods (including certain general stock materials) 13,856 10,948 Total $ 367,718 $ 359,741</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July 3, December 31, In thousands Contract changes, negotiated settlements and claims for unanticipated contract costs $ 15,833 $ 13,337 Total $ 15,833 $ 13,337</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4 $ 141,612 $ 113,221 $ 254,833 Accumulated impairment — (16,252 ) (16,252 ) Net balance at December 31, 2014 141,612 96,969 238,581 Additions 5,559 1,506 7,065 Impairments — — — Foreign currency translation — (567 ) (567 ) Ending balance at July 3, 2015 $ 147,171 $ 97,908 $ 245,079</t>
  </si>
  <si>
    <t>Schedule of Acquired Finite-Lived Intangible Assets by Major Class</t>
  </si>
  <si>
    <t>Other intangible assets consisted of: At July 3, At December 31, 2015 2014 Amortization Period Gross Amount Accumulated Amortization Gross Amount Accumulated Amortization In thousands Customer lists / relationships 6-21 years $ 126,766 $ (36,756 ) $ 123,005 $ (31,868 ) Trademarks / trade names 3-8 years 3,636 (2,331 ) 3,546 (2,080 ) Non-compete agreements and other 1-9 years 6,768 (5,509 ) 6,719 (4,948 ) Patents 17 years 523 (411 ) 523 (406 ) Total $ 137,693 $ (45,007 ) $ 133,793 $ (39,302 )</t>
  </si>
  <si>
    <t>Pension Plan (Tables)</t>
  </si>
  <si>
    <t>Schedule of Net Benefit Costs</t>
  </si>
  <si>
    <t>Components of net pension cost for the Qualified Pension Plan and Supplemental Employees’ Retirement Plan ("SERP") are as follows: For the Three Months Ended Qualified Pension Plan SERP July 3, June 27, July 3, June 27, In thousands Service cost for benefits earned during the year $ 3,532 $ 2,940 $ 51 $ 64 Interest cost on projected benefit obligation 6,879 7,208 80 86 Expected return on plan assets (11,033 ) (10,261 ) — — Amortization of prior service cost 15 20 — — Amortization of net loss 2,479 1,038 55 23 Net pension cost $ 1,872 $ 945 $ 186 $ 173 For the Six Months Ended Qualified Pension Plan SERP July 3, June 27, July 3, June 27, In thousands Service cost for benefits earned during the year $ 7,065 $ 5,880 $ 103 $ 128 Interest cost on projected benefit obligation 13,757 14,417 159 171 Expected return on plan assets (22,065 ) (20,523 ) — — Amortization of prior service cost 29 45 — — Amortization of net loss 4,959 2,057 110 45 Net pension cost $ 3,745 $ 1,876 $ 372 $ 344</t>
  </si>
  <si>
    <t>Schedule of Defined Benefit Plans Disclosures</t>
  </si>
  <si>
    <t>The following tables show the amounts of contributions made to the Qualified Pension Plan and SERP during each period and the additional contributions the Company expects to make during the remainder of 2015 : Year-to-date contributions: Qualified Pension Plan SERP As of July 3, 2015 As of December 31, 2014 As of July 3, 2015 As of December 31, 2014 In thousands Year-to-date contributions $ 10,000 $ 10,000 $ 267 $ 819 Expected additional contributions in 2015 : Qualified Pension Plan SERP In thousands Expected additional contributions $ — $ 264</t>
  </si>
  <si>
    <t>Computation of Earnings Per Share (Tables)</t>
  </si>
  <si>
    <t>Schedule of Earnings Per Share, Basic and Diluted</t>
  </si>
  <si>
    <t xml:space="preserve"> For the Three Months Ended For the Six Months Ended July 3, June 27, July 3, June 27, In thousands, except per share amounts Earnings from continuing operations $ 21,691 $ 16,709 $ 34,440 $ 28,653 Losses from discontinued operations, net of tax — (515 ) — (1,002 ) Gain on disposal of discontinued operations, net of taxes — 379 — 379 Net earnings $ 21,691 $ 16,573 $ 34,440 $ 28,030 Basic: Weighted average number of shares outstanding 27,240 27,039 27,214 26,981 Earnings per share from continuing operations $ 0.80 $ 0.62 $ 1.27 $ 1.07 Loss per share from discontinued operations — (0.02 ) — (0.04 ) Earnings per share from disposal of discontinued operations — 0.01 — 0.01 Basic earnings per share $ 0.80 $ 0.61 $ 1.27 $ 1.04 Diluted: Weighted average number of shares outstanding 27,240 27,039 27,214 26,981 Weighted average shares issuable on exercise of dilutive stock options 152 155 145 157 Weighted average shares issuable on redemption of convertible notes 706 650 629 579 Total 28,098 27,844 27,988 27,717 Earnings per share from continuing operations $ 0.77 $ 0.61 $ 1.23 $ 1.04 Loss per share from discontinued operations — (0.02 ) — (0.04 ) Earnings per share from disposal of discontinued operations — 0.01 — 0.01 Diluted earnings per share $ 0.77 $ 0.60 $ 1.23 $ 1.01</t>
  </si>
  <si>
    <t>Share-Based Arrangements (Tables)</t>
  </si>
  <si>
    <t>Schedule of Share-based Compensation, Stock Options, Activity</t>
  </si>
  <si>
    <t>Stock option activity was as follows: For the Three Months Ended For the Six Months Ended July 3, 2015 July 3, 2015 Options Weighted - average exercise price Options Weighted - average exercise price Options outstanding at beginning of period 1,099,175 $ 32.79 904,091 $ 31.26 Granted — $ — 202,345 $ 39.54 Exercised (49,092 ) $ 25.03 (52,895 ) $ 24.90 Forfeited or expired (367 ) $ 36.29 (3,825 ) $ 37.81 Options outstanding at July 3, 2015 1,049,716 $ 33.15 1,049,716 $ 33.15</t>
  </si>
  <si>
    <t>Schedule of Share-based Payment Award, Stock Options, Valuation Assumptions</t>
  </si>
  <si>
    <t>The fair value of each option award is estimated on the date of grant using the Black-Scholes option valuation model. The following table indicates the weighted-average assumptions used in estimating fair value: For the Six Months Ended July 3, June 27, Expected option term (years) 5.1 5.1 Expected volatility 29.0 % 37.5 % Risk-free interest rate 1.6 % 1.5 % Expected dividend yield 1.6 % 1.7 % Per share fair value of options granted $ 9.28 $ 11.60</t>
  </si>
  <si>
    <t>Schedule of Share-based Compensation, Restricted Stock and Restricted Stock Units Activity</t>
  </si>
  <si>
    <t>Restricted Stock Award and Restricted Stock Unit activity was as follows: For the Three Months Ended For the Six Months Ended July 3, 2015 July 3, 2015 Restricted Stock Weighted- average grant date fair value Restricted Stock Weighted- average grant date fair value Restricted Stock outstanding at beginning of period 190,346 $ 37.98 196,553 $ 36.29 Granted 23,254 $ 42.37 79,494 $ 40.33 Vested (25,908 ) $ 41.92 (87,052 ) $ 36.32 Forfeited or expired — $ — (1,303 ) $ 36.42 Restricted Stock outstanding at July 3, 2015 187,692 $ 37.99 187,692 $ 37.99</t>
  </si>
  <si>
    <t>Segment and Geographic Information (Tables)</t>
  </si>
  <si>
    <t>Schedule of Segment Reporting Information, by Segment</t>
  </si>
  <si>
    <t>Summarized financial information by business segment is as follows: For the Three Months Ended For the Six Months Ended In thousands July 3, June 27, July 3, June 27, Net sales: Distribution $ 304,050 $ 298,115 $ 615,521 $ 557,011 Aerospace 142,274 154,903 273,585 303,965 Net sales $ 446,324 $ 453,018 $ 889,106 $ 860,976 Operating income: Distribution $ 15,403 $ 16,176 $ 28,367 $ 27,909 Aerospace 29,153 26,681 50,974 48,702 Net gain/(loss) on sale of assets 432 (59 ) 405 (173 ) Corporate expense (14,557 ) (14,356 ) (26,985 ) (26,412 ) Operating income from continuing operations 30,431 28,442 52,761 50,026 Interest expense, net 3,222 3,373 6,549 6,504 Other (income) expense, net (1 ) 240 (65 ) 320 Earnings before income taxes from continuing operations 27,210 24,829 46,277 43,202 Income tax expense 5,519 8,120 11,837 14,549 Earnings from continuing operations $ 21,691 $ 16,709 $ 34,440 $ 28,653</t>
  </si>
  <si>
    <t>Shareholders' Equity and Accumulated Other Comprehensive Income (Tables)</t>
  </si>
  <si>
    <t>Schedule of Stockholders Equity</t>
  </si>
  <si>
    <t>Changes in shareholders’ equity for the six-month fiscal periods ended July 3, 2015 , and June 27, 2014 , respectively, were as follows: For the Six Months Ended July 3, 2015 June 27, 2014 In thousands Beginning balance $ 517,665 $ 511,292 Comprehensive income 34,939 30,896 Dividends declared (9,799 ) (8,652 ) Employee stock plans and related tax benefit 3,262 4,639 Purchase of treasury shares (4,539 ) (843 ) Share-based compensation expense 4,024 3,293 Ending balance $ 545,552 $ 540,625</t>
  </si>
  <si>
    <t>Schedule of Accumulated Other Comprehensive Income (Loss)</t>
  </si>
  <si>
    <t>The components of accumulated other comprehensive income (loss) are shown below: For the Three Months Ended July 3, 2015 June 27, 2014 In thousands Foreign currency translation: Beginning balance $ (26,136 ) $ (14,514 ) Net gain/(loss) on foreign currency translation 2,624 1,755 Reclassification to net income — — Other comprehensive income/(loss), net of tax 2,624 1,755 Ending balance $ (23,512 ) $ (12,759 ) Pension and other post-retirement benefits (a) : Beginning balance (103,676 ) (65,653 ) Reclassifications to net income: Amortization of prior service cost, net of tax expense of $6 and $7, respectively 9 13 Amortization of net loss, net of tax expense of $955 and $401, respectively 1,579 660 Other comprehensive income/(loss), net of tax 1,588 673 Ending balance $ (102,088 ) $ (64,980 ) Derivative instruments (b) : Beginning balance (246 ) (516 ) Net loss on derivative instruments, net of tax benefit of ($8) and ($122), respectively (13 ) (88 ) Reclassification to net income, net of tax expense of $59 and $84, respectively 97 88 Other comprehensive income/(loss), net of tax 84 — Ending balance $ (162 ) $ (516 ) Total accumulated other comprehensive income (loss) $ (125,762 ) $ (78,255 ) 16. SHAREHOLDERS' EQUITY AND ACCUMULATED OTHER COMPREHENSIVE INCOME (CONTINUED) For the Six Months Ended July 3, 2015 June 27, 2014 In thousands Foreign currency translation: Beginning balance $ (20,676 ) $ (14,219 ) Net gain/(loss) on foreign currency translation (2,836 ) 1,460 Reclassification to net income — — Other comprehensive income/(loss), net of tax (2,836 ) 1,460 Ending balance $ (23,512 ) $ (12,759 ) Pension and other post-retirement benefits (a) : Beginning balance (105,264 ) (66,317 ) Reclassifications to net income: Amortization of prior service cost, net of tax expense of $11 and $17, respectively 18 28 Amortization of net loss, net of tax expense of $1,911 and $793, respectively 3,158 1,309 Other comprehensive income/(loss), net of tax 3,176 1,337 Ending balance $ (102,088 ) $ (64,980 ) Derivative instruments (b) : Beginning balance (321 ) (585 ) Net loss on derivative instruments, net of tax benefit of ($36) and ($78), respectively (58 ) (129 ) Reclassification to net income, net of tax expense of $131 and $119, respectively 217 198 Other comprehensive income/(loss), net of tax 159 69 Ending balance $ (162 ) $ (516 ) Total accumulated other comprehensive income (loss) $ (125,762 ) $ (78,255 ) (a) These accumulated other comprehensive income components are included in the computation of net periodic pension cost. (See Note 11, Pension Plans for additional information.) (b) See Note 7, Derivative Financial Instruments , for additional information regarding our derivative instruments.</t>
  </si>
  <si>
    <t>Income Taxes (Tables)</t>
  </si>
  <si>
    <t>Schedule of Effective Income Tax Rates</t>
  </si>
  <si>
    <t xml:space="preserve"> For the Three Months Ended For the Six Months Ended July 3, June 27, July 3, June 27, Effective Income Tax Rate 20.3 % 32.7 % 25.6 % 33.7 %</t>
  </si>
  <si>
    <t>Discontinued Operations Discontinued Operations (Details) - USD ($) $ in Thousands</t>
  </si>
  <si>
    <t>Discontinued Operations [Abstract]</t>
  </si>
  <si>
    <t>Disposal Group, Including Discontinued Operation, Revenue</t>
  </si>
  <si>
    <t>Loss from Discontinued Operation, before Income Tax</t>
  </si>
  <si>
    <t>Tax Benefit of Discontinued Operation</t>
  </si>
  <si>
    <t>Discontinued Operation, Gain (Loss) from Disposal of Discontinued Operation, before Income Tax</t>
  </si>
  <si>
    <t>Acquisitions Acquisitions (Details) $ in Millions</t>
  </si>
  <si>
    <t>Jul. 03, 2015USD ($)</t>
  </si>
  <si>
    <t>Purchase price</t>
  </si>
  <si>
    <t>Accounts Receivable (Details) - USD ($) $ in Thousands</t>
  </si>
  <si>
    <t>Accounts, Notes, Loans and Financing Receivable [Line Items]</t>
  </si>
  <si>
    <t>Contracts Receivable, Claims and Uncertain Amounts</t>
  </si>
  <si>
    <t>Less allowance for doubtful account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Fair Value of Financial Instruments not carried at Fair Value (Details) - USD ($) $ in Thousands</t>
  </si>
  <si>
    <t>Carrying Value</t>
  </si>
  <si>
    <t>Fair Value, Balance Sheet Grouping, Financial Statement Captions [Line Items]</t>
  </si>
  <si>
    <t>Debt Instrument, Fair Value Disclosure</t>
  </si>
  <si>
    <t>Fair Value</t>
  </si>
  <si>
    <t>Fair Value, Inputs, Level 1 [Member] | Carrying Value</t>
  </si>
  <si>
    <t>Fair Value, Inputs, Level 1 [Member] | Fair Value</t>
  </si>
  <si>
    <t>Fair Value, Inputs, Level 2 [Member] | Carrying Value</t>
  </si>
  <si>
    <t>Fair Value, Inputs, Level 2 [Member] | Fair Value</t>
  </si>
  <si>
    <t>Inventories Schedule of Inventory (Details) - USD ($) $ in Thousands</t>
  </si>
  <si>
    <t>Merchandise for Resale</t>
  </si>
  <si>
    <t>Raw materials</t>
  </si>
  <si>
    <t>Contracts and other work in process</t>
  </si>
  <si>
    <t>Finished Goods (including certain general stock materials)</t>
  </si>
  <si>
    <t>Inventory, Net</t>
  </si>
  <si>
    <t>Inventories Inventory due to contract changes, negotiated settlements and claims for unanticipated contract costs (Details) - USD ($) $ in Thousands</t>
  </si>
  <si>
    <t>Inventories Other Significant Inventory (Details) $ in Millions</t>
  </si>
  <si>
    <t>Dec. 31, 2014USD ($)</t>
  </si>
  <si>
    <t>May. 08, 2013USD ($)Equipment</t>
  </si>
  <si>
    <t>SH 2G(I) New Zealand Contract Value</t>
  </si>
  <si>
    <t>SH-2G(I) Aircraft Sold | Equipment</t>
  </si>
  <si>
    <t>K-MAX® [Member]</t>
  </si>
  <si>
    <t>Inventory, Noncurrent</t>
  </si>
  <si>
    <t>SH 2GA Super Seasprite Program [Member]</t>
  </si>
  <si>
    <t>Inventory, Gross</t>
  </si>
  <si>
    <t>SH 2 inventory</t>
  </si>
  <si>
    <t>Inventories Long term contracts percentage-of-completion accounting (Details) - USD ($) $ in Millions</t>
  </si>
  <si>
    <t>Increase to operating income from the quarterly impact of revisions in long term contracts</t>
  </si>
  <si>
    <t>Decrease to operating income from the quarterly impact of revisions in long term contracts</t>
  </si>
  <si>
    <t>Goodwill and Other Intangible Assets, Net (Details) - USD ($) $ in Thousands</t>
  </si>
  <si>
    <t>Goodwill [Roll Forward]</t>
  </si>
  <si>
    <t>Gross balance at beginning of period</t>
  </si>
  <si>
    <t>Accumulated impairment</t>
  </si>
  <si>
    <t>Net balance at beginning of period</t>
  </si>
  <si>
    <t>Additions</t>
  </si>
  <si>
    <t>Goodwill impairment</t>
  </si>
  <si>
    <t>Foreign currency translation</t>
  </si>
  <si>
    <t>Net balance at end of period</t>
  </si>
  <si>
    <t>Distribution [Member]</t>
  </si>
  <si>
    <t>Aerospace [Member]</t>
  </si>
  <si>
    <t>Goodwill and Other Intangible Assets, Net Other Intangible Assets (Details) - USD ($) $ in Thousands</t>
  </si>
  <si>
    <t>Finite-Lived Intangible Assets [Line Items]</t>
  </si>
  <si>
    <t>Gross Amount</t>
  </si>
  <si>
    <t>Accumulated Amortization</t>
  </si>
  <si>
    <t>Customer Lists and Relationships [Member]</t>
  </si>
  <si>
    <t>Trademarks and Trade Names [Member]</t>
  </si>
  <si>
    <t>Non-Compete Agreements and other [Member]</t>
  </si>
  <si>
    <t>Patents [Member]</t>
  </si>
  <si>
    <t>Amortization period, in years</t>
  </si>
  <si>
    <t>17 years</t>
  </si>
  <si>
    <t>Minimum [Member] | Customer Lists and Relationships [Member]</t>
  </si>
  <si>
    <t>6 years</t>
  </si>
  <si>
    <t>Minimum [Member] | Trademarks and Trade Names [Member]</t>
  </si>
  <si>
    <t>3 years</t>
  </si>
  <si>
    <t>Minimum [Member] | Non-Compete Agreements and other [Member]</t>
  </si>
  <si>
    <t>1 year</t>
  </si>
  <si>
    <t>Maximum [Member] | Customer Lists and Relationships [Member]</t>
  </si>
  <si>
    <t>21 years</t>
  </si>
  <si>
    <t>Maximum [Member] | Trademarks and Trade Names [Member]</t>
  </si>
  <si>
    <t>8 years</t>
  </si>
  <si>
    <t>Maximum [Member] | Non-Compete Agreements and other [Member]</t>
  </si>
  <si>
    <t>9 years</t>
  </si>
  <si>
    <t>Debt (Details)</t>
  </si>
  <si>
    <t>1 Months Ended</t>
  </si>
  <si>
    <t>9 Months Ended</t>
  </si>
  <si>
    <t>21 Months Ended</t>
  </si>
  <si>
    <t>May. 06, 2020USD ($)</t>
  </si>
  <si>
    <t>Mar. 31, 2020USD ($)</t>
  </si>
  <si>
    <t>Mar. 31, 2019USD ($)</t>
  </si>
  <si>
    <t>Mar. 31, 2017USD ($)</t>
  </si>
  <si>
    <t>May. 06, 2015USD ($)</t>
  </si>
  <si>
    <t>Nov. 20, 2012USD ($)</t>
  </si>
  <si>
    <t>Debt Instrument [Line Items]</t>
  </si>
  <si>
    <t>Debt Instrument, Interest Rate, Effective Percentage</t>
  </si>
  <si>
    <t>1.59%</t>
  </si>
  <si>
    <t>Consolidated Senior Secured Indebtedness to Consolidated EBITDA, Ratio</t>
  </si>
  <si>
    <t>Consideration for Permitted Acquisition under Credit Agreement</t>
  </si>
  <si>
    <t>Consolidated Interest Coverage Ratio</t>
  </si>
  <si>
    <t>Consolidated Total Leverage Ratio</t>
  </si>
  <si>
    <t>Minimum Liquidity Debt Covenant under Credit Agreement</t>
  </si>
  <si>
    <t>50.00%</t>
  </si>
  <si>
    <t>Credit Agreement Election [Member]</t>
  </si>
  <si>
    <t>Revolving Credit Facility [Member] | JPMorgan Chase Bank NA as Administrative Agent Bank of America NA and Citizens Bank NA as Co-Syndication Agents [Member]</t>
  </si>
  <si>
    <t>Long-term Debt, Gross</t>
  </si>
  <si>
    <t>Line of Credit Facility, Remaining Borrowing Capacity</t>
  </si>
  <si>
    <t>Line of Credit Facility, Maximum Borrowing Capacity</t>
  </si>
  <si>
    <t>Long-term Line of Credit</t>
  </si>
  <si>
    <t>Revolving Credit Facility [Member] | Minimum [Member]</t>
  </si>
  <si>
    <t>Line of Credit Facility, Commitment Fee Percentage</t>
  </si>
  <si>
    <t>0.175%</t>
  </si>
  <si>
    <t>Revolving Credit Facility [Member] | Maximum [Member]</t>
  </si>
  <si>
    <t>0.30%</t>
  </si>
  <si>
    <t>Medium-term Notes [Member]</t>
  </si>
  <si>
    <t>Medium-term Notes [Member] | Credit Agreement Election [Member]</t>
  </si>
  <si>
    <t>Credit Agreement Election [Member] | JPMorgan Chase Bank NA as Administrative Agent Bank of America NA and Citizens Bank NA as Co-Syndication Agents [Member]</t>
  </si>
  <si>
    <t>Line of Credit [Member] | JPMorgan Chase Bank NA as Administrative Agent Bank of America NA and Citizens Bank NA as Co-Syndication Agents [Member]</t>
  </si>
  <si>
    <t>Letters of Credit Outstanding, Amount</t>
  </si>
  <si>
    <t>Line of Credit [Member] | New Zealand Ministry of Defense [Member] | JPMorgan Chase Bank NA as Administrative Agent Bank of America NA and Citizens Bank NA as Co-Syndication Agents [Member]</t>
  </si>
  <si>
    <t>Line of Credit [Member] | Minimum [Member]</t>
  </si>
  <si>
    <t>1.25%</t>
  </si>
  <si>
    <t>Line of Credit [Member] | Maximum [Member]</t>
  </si>
  <si>
    <t>2.00%</t>
  </si>
  <si>
    <t>Foreign Subsidiary [Member] | Commercial Loan [Member] | Line of Credit [Member]</t>
  </si>
  <si>
    <t>Equity Interest In Certain Foreign Subsidiaries</t>
  </si>
  <si>
    <t>66.00%</t>
  </si>
  <si>
    <t>Equity Interest In Domestic Subsidiaries</t>
  </si>
  <si>
    <t>100.00%</t>
  </si>
  <si>
    <t>Scenario, Forecast [Member] | Medium-term Notes [Member]</t>
  </si>
  <si>
    <t>Debt Instrument, Final Periodic Payment, Principal</t>
  </si>
  <si>
    <t>Debt Instrument, Periodic Payment, Principal</t>
  </si>
  <si>
    <t>Pension Plan Pension plan net periodic benefit costs (Details) - USD ($) $ in Thousands</t>
  </si>
  <si>
    <t>Qualified Pension Plan [Member]</t>
  </si>
  <si>
    <t>Defined Benefit Plan Disclosure</t>
  </si>
  <si>
    <t>Service cost for benefits earned during the year</t>
  </si>
  <si>
    <t>Interest cost on projected benefit obligation</t>
  </si>
  <si>
    <t>Expected return on plan assets</t>
  </si>
  <si>
    <t>Amortization of prior service cost (credit)</t>
  </si>
  <si>
    <t>Recognized net loss</t>
  </si>
  <si>
    <t>Net pension benefit cost</t>
  </si>
  <si>
    <t>Supplemental Employee Retirement Plans [Member]</t>
  </si>
  <si>
    <t>Pension Plan Contributions (Details) - USD ($) $ in Thousands</t>
  </si>
  <si>
    <t>12 Months Ended</t>
  </si>
  <si>
    <t>Defined Benefit Plans and Other Postretirement Benefit Plans</t>
  </si>
  <si>
    <t>Contributions paid-to-date</t>
  </si>
  <si>
    <t>Defined Benefit Plan, Expected Contributions</t>
  </si>
  <si>
    <t>SERP, Expected contributions</t>
  </si>
  <si>
    <t>Commitments and Contingencies Textuals (Details) - USD ($) $ in Thousands</t>
  </si>
  <si>
    <t>Apr. 23, 2015</t>
  </si>
  <si>
    <t>New Hartford [Member]</t>
  </si>
  <si>
    <t>Loss Contingencies [Line Items]</t>
  </si>
  <si>
    <t>Accrual for Environmental Loss Contingencies</t>
  </si>
  <si>
    <t>Accrual for Environmental Loss Contingencies, Payments</t>
  </si>
  <si>
    <t>Bloomfield [Member]</t>
  </si>
  <si>
    <t>Site Contingency, Accrual, Discount Amount</t>
  </si>
  <si>
    <t>Site Contingency, Accrual, Undiscounted Amount</t>
  </si>
  <si>
    <t>Site Contingency, Accrual, Discount Rate</t>
  </si>
  <si>
    <t>8.00%</t>
  </si>
  <si>
    <t>Superfund Site [Member]</t>
  </si>
  <si>
    <t>Other accruals and payables [Member] | New Hartford [Member]</t>
  </si>
  <si>
    <t>Other accruals and payables [Member] | Bloomfield [Member]</t>
  </si>
  <si>
    <t>Other Long-Term Liabilities [Member] | Bloomfield [Member]</t>
  </si>
  <si>
    <t>AH-1Z program [Member]</t>
  </si>
  <si>
    <t>Unasserted warranty claim</t>
  </si>
  <si>
    <t>Loss Contingency Accrual</t>
  </si>
  <si>
    <t>Total program inventory, long-term contract</t>
  </si>
  <si>
    <t>Backlog</t>
  </si>
  <si>
    <t>Computation of Earnings Per Share (Details) - USD ($)</t>
  </si>
  <si>
    <t>Nov. 30, 2010</t>
  </si>
  <si>
    <t>Earnings Per Share, Basic, by Common Class, Including Two Class Method [Line Items]</t>
  </si>
  <si>
    <t>Weighted Average Number of Shares Outstanding, Basic</t>
  </si>
  <si>
    <t>Weighted average shares issuable on exercise of dilutive stock options</t>
  </si>
  <si>
    <t>Weighted average shares issuable on exercise of convertible notes</t>
  </si>
  <si>
    <t>Weighted Average Number of Shares Outstanding, Diluted</t>
  </si>
  <si>
    <t>Equity awards granted to employees [Member]</t>
  </si>
  <si>
    <t>Antidilutive Securities Excluded from Computation of Earnings Per Share, Amount</t>
  </si>
  <si>
    <t>Convertible Debt Securities [Member] | Convertible Debt [Member]</t>
  </si>
  <si>
    <t>Convertible Notes, Face Amount</t>
  </si>
  <si>
    <t>Warrant [Member]</t>
  </si>
  <si>
    <t>Share-Based Arrangements Compensation Arrangements by Share-based Payment Award (Details) - USD ($) $ in Thousands</t>
  </si>
  <si>
    <t>Share-based Compensation Arrangement by Share-based Payment Award</t>
  </si>
  <si>
    <t>Performance Shares [Member]</t>
  </si>
  <si>
    <t>Share-based Compensation Arrangement by Share-based Payment Award, Shares Issued in Period</t>
  </si>
  <si>
    <t>Assumed achievement level</t>
  </si>
  <si>
    <t>Share-Based Arrangements Stock Options Activity (Details) - Stock Options [Member] - $ / shares</t>
  </si>
  <si>
    <t>Apr. 03, 2015</t>
  </si>
  <si>
    <t>Share-based Compensation Arrangement by Share-based Payment Award, Options, Outstanding [Roll Forward]</t>
  </si>
  <si>
    <t>Outstanding at beginning of the period (in shares)</t>
  </si>
  <si>
    <t>Granted (in shares)</t>
  </si>
  <si>
    <t>Exercised (in shares)</t>
  </si>
  <si>
    <t>Forfeited or expired (in shares)</t>
  </si>
  <si>
    <t>Outstanding at July 3, 2015 (in shares)</t>
  </si>
  <si>
    <t>Share-based Compensation Arrangement by Share-based Payment Award, Options, Outstanding, Weighted Average Exercise Price [Abstract]</t>
  </si>
  <si>
    <t>Options outstanding at Beginning of Period, Weighted average-exercise price (usd per share)</t>
  </si>
  <si>
    <t>Granted, Weighted Average Grant Date Fair Value (usd per share)</t>
  </si>
  <si>
    <t>Exercised, Weighted average-exercise price (usd per share)</t>
  </si>
  <si>
    <t>Forfeited or expired, Weighted average exercise price (usd per share)</t>
  </si>
  <si>
    <t>Options outstanding at July 3, 2015, Weighted average-exercise price (usd per share)</t>
  </si>
  <si>
    <t>Share-based Compensation Arrangement by Share-based Payment Award, Options, Additional Disclosures [Abstract]</t>
  </si>
  <si>
    <t>Expected option term</t>
  </si>
  <si>
    <t>5 years 1 month</t>
  </si>
  <si>
    <t>Expected volatility</t>
  </si>
  <si>
    <t>29.00%</t>
  </si>
  <si>
    <t>37.50%</t>
  </si>
  <si>
    <t>Risk-free interest rate</t>
  </si>
  <si>
    <t>1.60%</t>
  </si>
  <si>
    <t>1.50%</t>
  </si>
  <si>
    <t>Expected dividend yield</t>
  </si>
  <si>
    <t>1.70%</t>
  </si>
  <si>
    <t>Per share fair value of options granted</t>
  </si>
  <si>
    <t>Share-Based Arrangements Restricted Stock Activity (Details) - Jul. 03, 2015 - Restricted Stock Awards [Member] - $ / shares</t>
  </si>
  <si>
    <t>Total</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July 3, 2015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Vested, Weighted Average Grant Date Fair Value (usd per share)</t>
  </si>
  <si>
    <t>Forfeited or expired, Weighted Average Grant Date Fair Value (usd per share)</t>
  </si>
  <si>
    <t>Restricted Stock outstanding at July 3, 2015, Weighted-average grant date fair value (usd per share)</t>
  </si>
  <si>
    <t>Segment and Geographic Information Reconciliation of Income From Segements to Consolidation (Details) $ in Thousands</t>
  </si>
  <si>
    <t>Jun. 27, 2014USD ($)</t>
  </si>
  <si>
    <t>Jul. 03, 2015USD ($)segment</t>
  </si>
  <si>
    <t>Segment Reporting, Reconciling Item for Operating Profit (Loss) from Segment to Consolidated [Line Items]</t>
  </si>
  <si>
    <t>Number of Operating Segments | segment</t>
  </si>
  <si>
    <t>Unallocated Amount to Segment [Member]</t>
  </si>
  <si>
    <t>Corporate Segment [Member]</t>
  </si>
  <si>
    <t>Shareholders' Equity and Accumulated Other Comprehensive Income Changes in Shareholders' Equity (Details) - USD ($) $ in Thousands</t>
  </si>
  <si>
    <t>Increase (Decrease) in Stockholders' Equity [Roll Forward]</t>
  </si>
  <si>
    <t>Beginning Balance</t>
  </si>
  <si>
    <t>Dividends declared</t>
  </si>
  <si>
    <t>Employee stock plans and related tax benefit</t>
  </si>
  <si>
    <t>Share-based compensation expense</t>
  </si>
  <si>
    <t>Ending Balance</t>
  </si>
  <si>
    <t>Shareholders' Equity and Accumulated Other Comprehensive Income Accumulated Other Comprehensive Income (Details) - USD ($) $ in Thousands</t>
  </si>
  <si>
    <t>Mar. 28, 2014</t>
  </si>
  <si>
    <t>Dec. 31, 2013</t>
  </si>
  <si>
    <t>Schedule of Accumulated Other Comprehensive Income [Line Items]</t>
  </si>
  <si>
    <t>Accumulated Other Comprehensive Income (Loss), Foreign Currency Translation</t>
  </si>
  <si>
    <t>Reclassification to net income, foreign currency translation</t>
  </si>
  <si>
    <t>Other Comprehensive Income (Loss), Foreign Currency Translation</t>
  </si>
  <si>
    <t>Changes in pension and post-retirement benefit plans</t>
  </si>
  <si>
    <t>Amortization of prior service cost, net of tax expense</t>
  </si>
  <si>
    <t>Amortization of net loss, net of tax expense</t>
  </si>
  <si>
    <t>Pension plan adjustments, net of tax expense</t>
  </si>
  <si>
    <t>Accumulated Other Comprehensive Income (Loss), Unrealized Gain (Loss) on derivative instruments, Effect Net of Tax</t>
  </si>
  <si>
    <t>Net loss on derivative instruments, net of tax expense (benefit)</t>
  </si>
  <si>
    <t>Reclassification to net income, derivative instruments, net of tax benefit</t>
  </si>
  <si>
    <t>Other Comprehensive Income (Loss), Derivatives Qualifying as Hedges, Net of Tax</t>
  </si>
  <si>
    <t>Accumulated Other Comprehensive Income (Loss), Net of Tax</t>
  </si>
  <si>
    <t>Tax expense (benefit) for the change in unrealized loss on derivative instruments</t>
  </si>
  <si>
    <t>Tax expense (benefit) on loss on derivative instruments reclassified to net income</t>
  </si>
  <si>
    <t>Amortization of prior service cost</t>
  </si>
  <si>
    <t>Amortization of net loss</t>
  </si>
  <si>
    <t>Income Taxes (Details)</t>
  </si>
  <si>
    <t>Effective Income Tax Rate, Continuing Operations</t>
  </si>
  <si>
    <t>20.30%</t>
  </si>
  <si>
    <t>32.70%</t>
  </si>
  <si>
    <t>25.60%</t>
  </si>
  <si>
    <t>33.7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5438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7182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80</v>
      </c>
    </row>
    <row spans="1:2" r="4">
      <c s="4" r="A4" t="s">
        <v>27</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524</v>
      </c>
      <c s="7" r="C3" t="n">
        <v>12411</v>
      </c>
    </row>
    <row spans="1:3" r="4">
      <c s="4" r="A4" t="s">
        <v>26</v>
      </c>
      <c s="5" r="B4" t="n">
        <v>231990</v>
      </c>
      <c s="5" r="C4" t="n">
        <v>234648</v>
      </c>
    </row>
    <row spans="1:3" r="5">
      <c s="4" r="A5" t="s">
        <v>27</v>
      </c>
      <c s="5" r="B5" t="n">
        <v>367718</v>
      </c>
      <c s="5" r="C5" t="n">
        <v>359741</v>
      </c>
    </row>
    <row spans="1:3" r="6">
      <c s="4" r="A6" t="s">
        <v>28</v>
      </c>
      <c s="5" r="B6" t="n">
        <v>25675</v>
      </c>
      <c s="5" r="C6" t="n">
        <v>25888</v>
      </c>
    </row>
    <row spans="1:3" r="7">
      <c s="4" r="A7" t="s">
        <v>29</v>
      </c>
      <c s="5" r="B7" t="n">
        <v>32885</v>
      </c>
      <c s="5" r="C7" t="n">
        <v>29568</v>
      </c>
    </row>
    <row spans="1:3" r="8">
      <c s="4" r="A8" t="s">
        <v>30</v>
      </c>
      <c s="5" r="B8" t="n">
        <v>669792</v>
      </c>
      <c s="5" r="C8" t="n">
        <v>662256</v>
      </c>
    </row>
    <row spans="1:3" r="9">
      <c s="4" r="A9" t="s">
        <v>31</v>
      </c>
      <c s="5" r="B9" t="n">
        <v>147113</v>
      </c>
      <c s="5" r="C9" t="n">
        <v>147825</v>
      </c>
    </row>
    <row spans="1:3" r="10">
      <c s="4" r="A10" t="s">
        <v>32</v>
      </c>
      <c s="5" r="B10" t="n">
        <v>245079</v>
      </c>
      <c s="5" r="C10" t="n">
        <v>238581</v>
      </c>
    </row>
    <row spans="1:3" r="11">
      <c s="4" r="A11" t="s">
        <v>33</v>
      </c>
      <c s="5" r="B11" t="n">
        <v>92686</v>
      </c>
      <c s="5" r="C11" t="n">
        <v>94491</v>
      </c>
    </row>
    <row spans="1:3" r="12">
      <c s="4" r="A12" t="s">
        <v>28</v>
      </c>
      <c s="5" r="B12" t="n">
        <v>36248</v>
      </c>
      <c s="5" r="C12" t="n">
        <v>34784</v>
      </c>
    </row>
    <row spans="1:3" r="13">
      <c s="4" r="A13" t="s">
        <v>34</v>
      </c>
      <c s="5" r="B13" t="n">
        <v>25085</v>
      </c>
      <c s="5" r="C13" t="n">
        <v>23268</v>
      </c>
    </row>
    <row spans="1:3" r="14">
      <c s="4" r="A14" t="s">
        <v>35</v>
      </c>
      <c s="5" r="B14" t="n">
        <v>1216003</v>
      </c>
      <c s="5" r="C14" t="n">
        <v>1201205</v>
      </c>
    </row>
    <row spans="1:3" r="15">
      <c s="3" r="A15" t="s">
        <v>36</v>
      </c>
    </row>
    <row spans="1:3" r="16">
      <c s="4" r="A16" t="s">
        <v>37</v>
      </c>
      <c s="5" r="B16" t="n">
        <v>5000</v>
      </c>
      <c s="5" r="C16" t="n">
        <v>10000</v>
      </c>
    </row>
    <row spans="1:3" r="17">
      <c s="4" r="A17" t="s">
        <v>38</v>
      </c>
      <c s="5" r="B17" t="n">
        <v>131895</v>
      </c>
      <c s="5" r="C17" t="n">
        <v>116787</v>
      </c>
    </row>
    <row spans="1:3" r="18">
      <c s="4" r="A18" t="s">
        <v>39</v>
      </c>
      <c s="5" r="B18" t="n">
        <v>36655</v>
      </c>
      <c s="5" r="C18" t="n">
        <v>42214</v>
      </c>
    </row>
    <row spans="1:3" r="19">
      <c s="4" r="A19" t="s">
        <v>40</v>
      </c>
      <c s="5" r="B19" t="n">
        <v>6558</v>
      </c>
      <c s="5" r="C19" t="n">
        <v>2406</v>
      </c>
    </row>
    <row spans="1:3" r="20">
      <c s="4" r="A20" t="s">
        <v>41</v>
      </c>
      <c s="5" r="B20" t="n">
        <v>43923</v>
      </c>
      <c s="5" r="C20" t="n">
        <v>47583</v>
      </c>
    </row>
    <row spans="1:3" r="21">
      <c s="4" r="A21" t="s">
        <v>42</v>
      </c>
      <c s="5" r="B21" t="n">
        <v>1528</v>
      </c>
      <c s="5" r="C21" t="n">
        <v>2734</v>
      </c>
    </row>
    <row spans="1:3" r="22">
      <c s="4" r="A22" t="s">
        <v>43</v>
      </c>
      <c s="5" r="B22" t="n">
        <v>225559</v>
      </c>
      <c s="5" r="C22" t="n">
        <v>221724</v>
      </c>
    </row>
    <row spans="1:3" r="23">
      <c s="4" r="A23" t="s">
        <v>44</v>
      </c>
      <c s="5" r="B23" t="n">
        <v>268188</v>
      </c>
      <c s="5" r="C23" t="n">
        <v>271232</v>
      </c>
    </row>
    <row spans="1:3" r="24">
      <c s="4" r="A24" t="s">
        <v>28</v>
      </c>
      <c s="5" r="B24" t="n">
        <v>2630</v>
      </c>
      <c s="5" r="C24" t="n">
        <v>3391</v>
      </c>
    </row>
    <row spans="1:3" r="25">
      <c s="4" r="A25" t="s">
        <v>45</v>
      </c>
      <c s="5" r="B25" t="n">
        <v>130304</v>
      </c>
      <c s="5" r="C25" t="n">
        <v>141546</v>
      </c>
    </row>
    <row spans="1:3" r="26">
      <c s="4" r="A26" t="s">
        <v>46</v>
      </c>
      <c s="7" r="B26" t="n">
        <v>43770</v>
      </c>
      <c s="7" r="C26" t="n">
        <v>45647</v>
      </c>
    </row>
    <row spans="1:3" r="27">
      <c s="4" r="A27" t="s">
        <v>47</v>
      </c>
    </row>
    <row spans="1:3" r="28">
      <c s="3" r="A28" t="s">
        <v>48</v>
      </c>
    </row>
    <row spans="1:3" r="29">
      <c s="4" r="A29" t="s">
        <v>49</v>
      </c>
      <c s="7" r="B29" t="n">
        <v>0</v>
      </c>
      <c s="7" r="C29" t="n">
        <v>0</v>
      </c>
    </row>
    <row spans="1:3" r="30">
      <c s="4" r="A30" t="s">
        <v>50</v>
      </c>
      <c s="5" r="B30" t="n">
        <v>27687</v>
      </c>
      <c s="5" r="C30" t="n">
        <v>27518</v>
      </c>
    </row>
    <row spans="1:3" r="31">
      <c s="4" r="A31" t="s">
        <v>51</v>
      </c>
      <c s="5" r="B31" t="n">
        <v>152894</v>
      </c>
      <c s="5" r="C31" t="n">
        <v>145845</v>
      </c>
    </row>
    <row spans="1:3" r="32">
      <c s="4" r="A32" t="s">
        <v>52</v>
      </c>
      <c s="5" r="B32" t="n">
        <v>504625</v>
      </c>
      <c s="5" r="C32" t="n">
        <v>479984</v>
      </c>
    </row>
    <row spans="1:3" r="33">
      <c s="4" r="A33" t="s">
        <v>53</v>
      </c>
      <c s="5" r="B33" t="n">
        <v>-125762</v>
      </c>
      <c s="5" r="C33" t="n">
        <v>-126261</v>
      </c>
    </row>
    <row spans="1:3" r="34">
      <c s="4" r="A34" t="s">
        <v>54</v>
      </c>
      <c s="5" r="B34" t="n">
        <v>-13892</v>
      </c>
      <c s="5" r="C34" t="n">
        <v>-9421</v>
      </c>
    </row>
    <row spans="1:3" r="35">
      <c s="4" r="A35" t="s">
        <v>55</v>
      </c>
      <c s="5" r="B35" t="n">
        <v>545552</v>
      </c>
      <c s="5" r="C35" t="n">
        <v>517665</v>
      </c>
    </row>
    <row spans="1:3" r="36">
      <c s="4" r="A36" t="s">
        <v>56</v>
      </c>
      <c s="7" r="B36" t="n">
        <v>1216003</v>
      </c>
      <c s="7" r="C36" t="n">
        <v>1201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1</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5</v>
      </c>
    </row>
    <row spans="1:2" r="4">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0</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4" r="A2" t="s">
        <v>58</v>
      </c>
      <c s="7" r="B2" t="n">
        <v>194660</v>
      </c>
      <c s="7" r="C2" t="n">
        <v>183829</v>
      </c>
    </row>
    <row spans="1:3" r="3">
      <c s="3" r="A3" t="s">
        <v>59</v>
      </c>
    </row>
    <row spans="1:3" r="4">
      <c s="4" r="A4" t="s">
        <v>60</v>
      </c>
      <c s="7" r="B4" t="n">
        <v>1</v>
      </c>
      <c s="7" r="C4" t="n">
        <v>1</v>
      </c>
    </row>
    <row spans="1:3" r="5">
      <c s="4" r="A5" t="s">
        <v>61</v>
      </c>
      <c s="5" r="B5" t="n">
        <v>200000</v>
      </c>
      <c s="5" r="C5" t="n">
        <v>200000</v>
      </c>
    </row>
    <row spans="1:3" r="6">
      <c s="4" r="A6" t="s">
        <v>62</v>
      </c>
      <c s="5" r="B6" t="n">
        <v>0</v>
      </c>
      <c s="5" r="C6" t="n">
        <v>0</v>
      </c>
    </row>
    <row spans="1:3" r="7">
      <c s="4" r="A7" t="s">
        <v>63</v>
      </c>
      <c s="7" r="B7" t="n">
        <v>1</v>
      </c>
      <c s="7" r="C7" t="n">
        <v>1</v>
      </c>
    </row>
    <row spans="1:3" r="8">
      <c s="4" r="A8" t="s">
        <v>64</v>
      </c>
      <c s="5" r="B8" t="n">
        <v>50000000</v>
      </c>
      <c s="5" r="C8" t="n">
        <v>50000000</v>
      </c>
    </row>
    <row spans="1:3" r="9">
      <c s="4" r="A9" t="s">
        <v>65</v>
      </c>
      <c s="5" r="B9" t="n">
        <v>27686687</v>
      </c>
      <c s="5" r="C9" t="n">
        <v>27518226</v>
      </c>
    </row>
    <row spans="1:3" r="10">
      <c s="4" r="A10" t="s">
        <v>66</v>
      </c>
      <c s="5" r="B10" t="n">
        <v>485332</v>
      </c>
      <c s="5" r="C10" t="n">
        <v>385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0</v>
      </c>
      <c s="2" r="B1" t="s">
        <v>1</v>
      </c>
    </row>
    <row spans="1:2" r="2">
      <c s="2" r="B2" t="s">
        <v>2</v>
      </c>
    </row>
    <row spans="1:2" r="3">
      <c s="3" r="A3" t="s">
        <v>183</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0</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0</v>
      </c>
      <c s="2" r="B1" t="s">
        <v>1</v>
      </c>
    </row>
    <row spans="1:2" r="2">
      <c s="2" r="B2" t="s">
        <v>2</v>
      </c>
    </row>
    <row spans="1:2" r="3">
      <c s="3" r="A3" t="s">
        <v>197</v>
      </c>
    </row>
    <row spans="1:2" r="4">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0</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204</v>
      </c>
    </row>
    <row spans="1:2" r="4">
      <c s="4" r="A4" t="s">
        <v>251</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53</v>
      </c>
      <c s="2" r="B1" t="s">
        <v>1</v>
      </c>
    </row>
    <row spans="1:2" r="2">
      <c s="2" r="B2" t="s">
        <v>2</v>
      </c>
    </row>
    <row spans="1:2" r="3">
      <c s="3" r="A3" t="s">
        <v>207</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8</v>
      </c>
      <c s="2" r="B1" t="s">
        <v>1</v>
      </c>
    </row>
    <row spans="1:2" r="2">
      <c s="2" r="B2" t="s">
        <v>2</v>
      </c>
    </row>
    <row spans="1:2" r="3">
      <c s="3" r="A3" t="s">
        <v>211</v>
      </c>
    </row>
    <row spans="1:2" r="4">
      <c s="4" r="A4" t="s">
        <v>259</v>
      </c>
      <c s="4" r="B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v>
      </c>
      <c s="2" r="B1" t="s">
        <v>68</v>
      </c>
      <c s="2" r="D1" t="s">
        <v>1</v>
      </c>
    </row>
    <row spans="1:5" r="2">
      <c s="2" r="B2" t="s">
        <v>2</v>
      </c>
      <c s="2" r="C2" t="s">
        <v>69</v>
      </c>
      <c s="2" r="D2" t="s">
        <v>2</v>
      </c>
      <c s="2" r="E2" t="s">
        <v>69</v>
      </c>
    </row>
    <row spans="1:5" r="3">
      <c s="3" r="A3" t="s">
        <v>262</v>
      </c>
    </row>
    <row spans="1:5" r="4">
      <c s="4" r="A4" t="s">
        <v>263</v>
      </c>
      <c s="7" r="C4" t="n">
        <v>6100</v>
      </c>
      <c s="7" r="E4" t="n">
        <v>12000</v>
      </c>
    </row>
    <row spans="1:5" r="5">
      <c s="4" r="A5" t="s">
        <v>264</v>
      </c>
      <c s="5" r="C5" t="n">
        <v>-700</v>
      </c>
      <c s="5" r="E5" t="n">
        <v>-1400</v>
      </c>
    </row>
    <row spans="1:5" r="6">
      <c s="4" r="A6" t="s">
        <v>265</v>
      </c>
      <c s="5" r="C6" t="n">
        <v>-200</v>
      </c>
      <c s="5" r="E6" t="n">
        <v>-400</v>
      </c>
    </row>
    <row spans="1:5" r="7">
      <c s="4" r="A7" t="s">
        <v>82</v>
      </c>
      <c s="7" r="B7" t="n">
        <v>0</v>
      </c>
      <c s="5" r="C7" t="n">
        <v>-515</v>
      </c>
      <c s="7" r="D7" t="n">
        <v>0</v>
      </c>
      <c s="5" r="E7" t="n">
        <v>-1002</v>
      </c>
    </row>
    <row spans="1:5" r="8">
      <c s="4" r="A8" t="s">
        <v>266</v>
      </c>
      <c s="5" r="C8" t="n">
        <v>500</v>
      </c>
    </row>
    <row spans="1:5" r="9">
      <c s="4" r="A9" t="s">
        <v>83</v>
      </c>
      <c s="7" r="B9" t="n">
        <v>0</v>
      </c>
      <c s="7" r="C9" t="n">
        <v>379</v>
      </c>
      <c s="7" r="D9" t="n">
        <v>0</v>
      </c>
      <c s="7" r="E9" t="n">
        <v>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267</v>
      </c>
      <c s="2" r="B1" t="s">
        <v>1</v>
      </c>
    </row>
    <row spans="1:2" r="2">
      <c s="2" r="B2" t="s">
        <v>268</v>
      </c>
    </row>
    <row spans="1:2" r="3">
      <c s="3" r="A3" t="s">
        <v>167</v>
      </c>
    </row>
    <row spans="1:2" r="4">
      <c s="4" r="A4" t="s">
        <v>269</v>
      </c>
      <c s="10" r="B4" t="n">
        <v>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3</v>
      </c>
    </row>
    <row spans="1:3" r="2">
      <c s="3" r="A2" t="s">
        <v>271</v>
      </c>
    </row>
    <row spans="1:3" r="3">
      <c s="4" r="A3" t="s">
        <v>272</v>
      </c>
      <c s="7" r="B3" t="n">
        <v>900</v>
      </c>
      <c s="7" r="C3" t="n">
        <v>4561</v>
      </c>
    </row>
    <row spans="1:3" r="4">
      <c s="4" r="A4" t="s">
        <v>273</v>
      </c>
      <c s="5" r="B4" t="n">
        <v>-3689</v>
      </c>
      <c s="5" r="C4" t="n">
        <v>-3208</v>
      </c>
    </row>
    <row spans="1:3" r="5">
      <c s="4" r="A5" t="s">
        <v>26</v>
      </c>
      <c s="5" r="B5" t="n">
        <v>231990</v>
      </c>
      <c s="5" r="C5" t="n">
        <v>234648</v>
      </c>
    </row>
    <row spans="1:3" r="6">
      <c s="4" r="A6" t="s">
        <v>274</v>
      </c>
    </row>
    <row spans="1:3" r="7">
      <c s="3" r="A7" t="s">
        <v>271</v>
      </c>
    </row>
    <row spans="1:3" r="8">
      <c s="4" r="A8" t="s">
        <v>275</v>
      </c>
      <c s="5" r="B8" t="n">
        <v>150568</v>
      </c>
      <c s="5" r="C8" t="n">
        <v>141481</v>
      </c>
    </row>
    <row spans="1:3" r="9">
      <c s="4" r="A9" t="s">
        <v>276</v>
      </c>
    </row>
    <row spans="1:3" r="10">
      <c s="3" r="A10" t="s">
        <v>271</v>
      </c>
    </row>
    <row spans="1:3" r="11">
      <c s="4" r="A11" t="s">
        <v>275</v>
      </c>
      <c s="5" r="B11" t="n">
        <v>15267</v>
      </c>
      <c s="5" r="C11" t="n">
        <v>21909</v>
      </c>
    </row>
    <row spans="1:3" r="12">
      <c s="4" r="A12" t="s">
        <v>277</v>
      </c>
    </row>
    <row spans="1:3" r="13">
      <c s="3" r="A13" t="s">
        <v>271</v>
      </c>
    </row>
    <row spans="1:3" r="14">
      <c s="4" r="A14" t="s">
        <v>275</v>
      </c>
      <c s="5" r="B14" t="n">
        <v>2447</v>
      </c>
      <c s="5" r="C14" t="n">
        <v>1581</v>
      </c>
    </row>
    <row spans="1:3" r="15">
      <c s="4" r="A15" t="s">
        <v>278</v>
      </c>
    </row>
    <row spans="1:3" r="16">
      <c s="3" r="A16" t="s">
        <v>271</v>
      </c>
    </row>
    <row spans="1:3" r="17">
      <c s="4" r="A17" t="s">
        <v>275</v>
      </c>
      <c s="5" r="B17" t="n">
        <v>66498</v>
      </c>
      <c s="5" r="C17" t="n">
        <v>51166</v>
      </c>
    </row>
    <row spans="1:3" r="18">
      <c s="4" r="A18" t="s">
        <v>279</v>
      </c>
    </row>
    <row spans="1:3" r="19">
      <c s="3" r="A19" t="s">
        <v>271</v>
      </c>
    </row>
    <row spans="1:3" r="20">
      <c s="4" r="A20" t="s">
        <v>275</v>
      </c>
      <c s="7" r="B20" t="n">
        <v>899</v>
      </c>
      <c s="7" r="C20" t="n">
        <v>217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446324</v>
      </c>
      <c s="7" r="C4" t="n">
        <v>453018</v>
      </c>
      <c s="7" r="D4" t="n">
        <v>889106</v>
      </c>
      <c s="7" r="E4" t="n">
        <v>860976</v>
      </c>
    </row>
    <row spans="1:5" r="5">
      <c s="4" r="A5" t="s">
        <v>72</v>
      </c>
      <c s="5" r="B5" t="n">
        <v>314372</v>
      </c>
      <c s="5" r="C5" t="n">
        <v>324469</v>
      </c>
      <c s="5" r="D5" t="n">
        <v>629243</v>
      </c>
      <c s="5" r="E5" t="n">
        <v>618427</v>
      </c>
    </row>
    <row spans="1:5" r="6">
      <c s="4" r="A6" t="s">
        <v>73</v>
      </c>
      <c s="5" r="B6" t="n">
        <v>131952</v>
      </c>
      <c s="5" r="C6" t="n">
        <v>128549</v>
      </c>
      <c s="5" r="D6" t="n">
        <v>259863</v>
      </c>
      <c s="5" r="E6" t="n">
        <v>242549</v>
      </c>
    </row>
    <row spans="1:5" r="7">
      <c s="4" r="A7" t="s">
        <v>74</v>
      </c>
      <c s="5" r="B7" t="n">
        <v>101953</v>
      </c>
      <c s="5" r="C7" t="n">
        <v>100048</v>
      </c>
      <c s="5" r="D7" t="n">
        <v>207507</v>
      </c>
      <c s="5" r="E7" t="n">
        <v>192350</v>
      </c>
    </row>
    <row spans="1:5" r="8">
      <c s="4" r="A8" t="s">
        <v>75</v>
      </c>
      <c s="5" r="B8" t="n">
        <v>-432</v>
      </c>
      <c s="5" r="C8" t="n">
        <v>59</v>
      </c>
      <c s="5" r="D8" t="n">
        <v>-405</v>
      </c>
      <c s="5" r="E8" t="n">
        <v>173</v>
      </c>
    </row>
    <row spans="1:5" r="9">
      <c s="4" r="A9" t="s">
        <v>76</v>
      </c>
      <c s="5" r="B9" t="n">
        <v>30431</v>
      </c>
      <c s="5" r="C9" t="n">
        <v>28442</v>
      </c>
      <c s="5" r="D9" t="n">
        <v>52761</v>
      </c>
      <c s="5" r="E9" t="n">
        <v>50026</v>
      </c>
    </row>
    <row spans="1:5" r="10">
      <c s="4" r="A10" t="s">
        <v>77</v>
      </c>
      <c s="5" r="B10" t="n">
        <v>3222</v>
      </c>
      <c s="5" r="C10" t="n">
        <v>3373</v>
      </c>
      <c s="5" r="D10" t="n">
        <v>6549</v>
      </c>
      <c s="5" r="E10" t="n">
        <v>6504</v>
      </c>
    </row>
    <row spans="1:5" r="11">
      <c s="4" r="A11" t="s">
        <v>78</v>
      </c>
      <c s="5" r="B11" t="n">
        <v>-1</v>
      </c>
      <c s="5" r="C11" t="n">
        <v>240</v>
      </c>
      <c s="5" r="D11" t="n">
        <v>-65</v>
      </c>
      <c s="5" r="E11" t="n">
        <v>320</v>
      </c>
    </row>
    <row spans="1:5" r="12">
      <c s="4" r="A12" t="s">
        <v>79</v>
      </c>
      <c s="5" r="B12" t="n">
        <v>27210</v>
      </c>
      <c s="5" r="C12" t="n">
        <v>24829</v>
      </c>
      <c s="5" r="D12" t="n">
        <v>46277</v>
      </c>
      <c s="5" r="E12" t="n">
        <v>43202</v>
      </c>
    </row>
    <row spans="1:5" r="13">
      <c s="4" r="A13" t="s">
        <v>80</v>
      </c>
      <c s="5" r="B13" t="n">
        <v>5519</v>
      </c>
      <c s="5" r="C13" t="n">
        <v>8120</v>
      </c>
      <c s="5" r="D13" t="n">
        <v>11837</v>
      </c>
      <c s="5" r="E13" t="n">
        <v>14549</v>
      </c>
    </row>
    <row spans="1:5" r="14">
      <c s="4" r="A14" t="s">
        <v>81</v>
      </c>
      <c s="5" r="B14" t="n">
        <v>21691</v>
      </c>
      <c s="5" r="C14" t="n">
        <v>16709</v>
      </c>
      <c s="5" r="D14" t="n">
        <v>34440</v>
      </c>
      <c s="5" r="E14" t="n">
        <v>28653</v>
      </c>
    </row>
    <row spans="1:5" r="15">
      <c s="4" r="A15" t="s">
        <v>82</v>
      </c>
      <c s="5" r="B15" t="n">
        <v>0</v>
      </c>
      <c s="5" r="C15" t="n">
        <v>-515</v>
      </c>
      <c s="5" r="D15" t="n">
        <v>0</v>
      </c>
      <c s="5" r="E15" t="n">
        <v>-1002</v>
      </c>
    </row>
    <row spans="1:5" r="16">
      <c s="4" r="A16" t="s">
        <v>83</v>
      </c>
      <c s="5" r="B16" t="n">
        <v>0</v>
      </c>
      <c s="5" r="C16" t="n">
        <v>379</v>
      </c>
      <c s="5" r="D16" t="n">
        <v>0</v>
      </c>
      <c s="5" r="E16" t="n">
        <v>379</v>
      </c>
    </row>
    <row spans="1:5" r="17">
      <c s="4" r="A17" t="s">
        <v>84</v>
      </c>
      <c s="7" r="B17" t="n">
        <v>21691</v>
      </c>
      <c s="7" r="C17" t="n">
        <v>16573</v>
      </c>
      <c s="7" r="D17" t="n">
        <v>34440</v>
      </c>
      <c s="7" r="E17" t="n">
        <v>28030</v>
      </c>
    </row>
    <row spans="1:5" r="18">
      <c s="3" r="A18" t="s">
        <v>85</v>
      </c>
    </row>
    <row spans="1:5" r="19">
      <c s="4" r="A19" t="s">
        <v>86</v>
      </c>
      <c s="8" r="B19" t="n">
        <v>0.8</v>
      </c>
      <c s="8" r="C19" t="n">
        <v>0.62</v>
      </c>
      <c s="8" r="D19" t="n">
        <v>1.27</v>
      </c>
      <c s="8" r="E19" t="n">
        <v>1.07</v>
      </c>
    </row>
    <row spans="1:5" r="20">
      <c s="4" r="A20" t="s">
        <v>87</v>
      </c>
      <c s="5" r="B20" t="n">
        <v>0</v>
      </c>
      <c s="9" r="C20" t="n">
        <v>-0.02</v>
      </c>
      <c s="5" r="D20" t="n">
        <v>0</v>
      </c>
      <c s="9" r="E20" t="n">
        <v>-0.04</v>
      </c>
    </row>
    <row spans="1:5" r="21">
      <c s="4" r="A21" t="s">
        <v>88</v>
      </c>
      <c s="5" r="B21" t="n">
        <v>0</v>
      </c>
      <c s="9" r="C21" t="n">
        <v>0.01</v>
      </c>
      <c s="5" r="D21" t="n">
        <v>0</v>
      </c>
      <c s="9" r="E21" t="n">
        <v>0.01</v>
      </c>
    </row>
    <row spans="1:5" r="22">
      <c s="4" r="A22" t="s">
        <v>89</v>
      </c>
      <c s="9" r="B22" t="n">
        <v>0.8</v>
      </c>
      <c s="9" r="C22" t="n">
        <v>0.61</v>
      </c>
      <c s="9" r="D22" t="n">
        <v>1.27</v>
      </c>
      <c s="9" r="E22" t="n">
        <v>1.04</v>
      </c>
    </row>
    <row spans="1:5" r="23">
      <c s="4" r="A23" t="s">
        <v>90</v>
      </c>
      <c s="9" r="B23" t="n">
        <v>0.77</v>
      </c>
      <c s="9" r="C23" t="n">
        <v>0.61</v>
      </c>
      <c s="9" r="D23" t="n">
        <v>1.23</v>
      </c>
      <c s="9" r="E23" t="n">
        <v>1.04</v>
      </c>
    </row>
    <row spans="1:5" r="24">
      <c s="4" r="A24" t="s">
        <v>91</v>
      </c>
      <c s="5" r="B24" t="n">
        <v>0</v>
      </c>
      <c s="9" r="C24" t="n">
        <v>-0.02</v>
      </c>
      <c s="5" r="D24" t="n">
        <v>0</v>
      </c>
      <c s="9" r="E24" t="n">
        <v>-0.04</v>
      </c>
    </row>
    <row spans="1:5" r="25">
      <c s="4" r="A25" t="s">
        <v>92</v>
      </c>
      <c s="5" r="B25" t="n">
        <v>0</v>
      </c>
      <c s="9" r="C25" t="n">
        <v>0.01</v>
      </c>
      <c s="5" r="D25" t="n">
        <v>0</v>
      </c>
      <c s="9" r="E25" t="n">
        <v>0.01</v>
      </c>
    </row>
    <row spans="1:5" r="26">
      <c s="4" r="A26" t="s">
        <v>93</v>
      </c>
      <c s="8" r="B26" t="n">
        <v>0.77</v>
      </c>
      <c s="8" r="C26" t="n">
        <v>0.6</v>
      </c>
      <c s="8" r="D26" t="n">
        <v>1.23</v>
      </c>
      <c s="8" r="E26" t="n">
        <v>1.01</v>
      </c>
    </row>
    <row spans="1:5" r="27">
      <c s="3" r="A27" t="s">
        <v>94</v>
      </c>
    </row>
    <row spans="1:5" r="28">
      <c s="4" r="A28" t="s">
        <v>95</v>
      </c>
      <c s="5" r="B28" t="n">
        <v>27240</v>
      </c>
      <c s="5" r="C28" t="n">
        <v>27039</v>
      </c>
      <c s="5" r="D28" t="n">
        <v>27214</v>
      </c>
      <c s="5" r="E28" t="n">
        <v>26981</v>
      </c>
    </row>
    <row spans="1:5" r="29">
      <c s="4" r="A29" t="s">
        <v>96</v>
      </c>
      <c s="5" r="B29" t="n">
        <v>28098</v>
      </c>
      <c s="5" r="C29" t="n">
        <v>27844</v>
      </c>
      <c s="5" r="D29" t="n">
        <v>27988</v>
      </c>
      <c s="5" r="E29" t="n">
        <v>27717</v>
      </c>
    </row>
    <row spans="1:5" r="30">
      <c s="4" r="A30" t="s">
        <v>97</v>
      </c>
      <c s="8" r="B30" t="n">
        <v>0.18</v>
      </c>
      <c s="8" r="C30" t="n">
        <v>0.16</v>
      </c>
      <c s="8" r="D30" t="n">
        <v>0.36</v>
      </c>
      <c s="8" r="E30"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3</v>
      </c>
    </row>
    <row spans="1:3" r="2">
      <c s="4" r="A2" t="s">
        <v>281</v>
      </c>
    </row>
    <row spans="1:3" r="3">
      <c s="3" r="A3" t="s">
        <v>282</v>
      </c>
    </row>
    <row spans="1:3" r="4">
      <c s="4" r="A4" t="s">
        <v>283</v>
      </c>
      <c s="7" r="B4" t="n">
        <v>273188</v>
      </c>
      <c s="7" r="C4" t="n">
        <v>281232</v>
      </c>
    </row>
    <row spans="1:3" r="5">
      <c s="4" r="A5" t="s">
        <v>284</v>
      </c>
    </row>
    <row spans="1:3" r="6">
      <c s="3" r="A6" t="s">
        <v>282</v>
      </c>
    </row>
    <row spans="1:3" r="7">
      <c s="4" r="A7" t="s">
        <v>283</v>
      </c>
      <c s="5" r="B7" t="n">
        <v>303894</v>
      </c>
      <c s="5" r="C7" t="n">
        <v>309392</v>
      </c>
    </row>
    <row spans="1:3" r="8">
      <c s="4" r="A8" t="s">
        <v>285</v>
      </c>
    </row>
    <row spans="1:3" r="9">
      <c s="3" r="A9" t="s">
        <v>282</v>
      </c>
    </row>
    <row spans="1:3" r="10">
      <c s="4" r="A10" t="s">
        <v>283</v>
      </c>
      <c s="5" r="B10" t="n">
        <v>110028</v>
      </c>
      <c s="5" r="C10" t="n">
        <v>109024</v>
      </c>
    </row>
    <row spans="1:3" r="11">
      <c s="4" r="A11" t="s">
        <v>286</v>
      </c>
    </row>
    <row spans="1:3" r="12">
      <c s="3" r="A12" t="s">
        <v>282</v>
      </c>
    </row>
    <row spans="1:3" r="13">
      <c s="4" r="A13" t="s">
        <v>283</v>
      </c>
      <c s="5" r="B13" t="n">
        <v>152214</v>
      </c>
      <c s="5" r="C13" t="n">
        <v>145188</v>
      </c>
    </row>
    <row spans="1:3" r="14">
      <c s="4" r="A14" t="s">
        <v>287</v>
      </c>
    </row>
    <row spans="1:3" r="15">
      <c s="3" r="A15" t="s">
        <v>282</v>
      </c>
    </row>
    <row spans="1:3" r="16">
      <c s="4" r="A16" t="s">
        <v>283</v>
      </c>
      <c s="5" r="B16" t="n">
        <v>163160</v>
      </c>
      <c s="5" r="C16" t="n">
        <v>172208</v>
      </c>
    </row>
    <row spans="1:3" r="17">
      <c s="4" r="A17" t="s">
        <v>288</v>
      </c>
    </row>
    <row spans="1:3" r="18">
      <c s="3" r="A18" t="s">
        <v>282</v>
      </c>
    </row>
    <row spans="1:3" r="19">
      <c s="4" r="A19" t="s">
        <v>283</v>
      </c>
      <c s="7" r="B19" t="n">
        <v>151680</v>
      </c>
      <c s="7" r="C19" t="n">
        <v>164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89</v>
      </c>
      <c s="2" r="B1" t="s">
        <v>2</v>
      </c>
      <c s="2" r="C1" t="s">
        <v>23</v>
      </c>
    </row>
    <row spans="1:3" r="2">
      <c s="3" r="A2" t="s">
        <v>180</v>
      </c>
    </row>
    <row spans="1:3" r="3">
      <c s="4" r="A3" t="s">
        <v>290</v>
      </c>
      <c s="7" r="B3" t="n">
        <v>155614</v>
      </c>
      <c s="7" r="C3" t="n">
        <v>149837</v>
      </c>
    </row>
    <row spans="1:3" r="4">
      <c s="4" r="A4" t="s">
        <v>291</v>
      </c>
      <c s="5" r="B4" t="n">
        <v>22079</v>
      </c>
      <c s="5" r="C4" t="n">
        <v>19954</v>
      </c>
    </row>
    <row spans="1:3" r="5">
      <c s="4" r="A5" t="s">
        <v>292</v>
      </c>
      <c s="5" r="B5" t="n">
        <v>176169</v>
      </c>
      <c s="5" r="C5" t="n">
        <v>179002</v>
      </c>
    </row>
    <row spans="1:3" r="6">
      <c s="4" r="A6" t="s">
        <v>293</v>
      </c>
      <c s="5" r="B6" t="n">
        <v>13856</v>
      </c>
      <c s="5" r="C6" t="n">
        <v>10948</v>
      </c>
    </row>
    <row spans="1:3" r="7">
      <c s="4" r="A7" t="s">
        <v>294</v>
      </c>
      <c s="7" r="B7" t="n">
        <v>367718</v>
      </c>
      <c s="7" r="C7" t="n">
        <v>3597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3</v>
      </c>
    </row>
    <row spans="1:3" r="2">
      <c s="3" r="A2" t="s">
        <v>180</v>
      </c>
    </row>
    <row spans="1:3" r="3">
      <c s="4" r="A3" t="s">
        <v>228</v>
      </c>
      <c s="7" r="B3" t="n">
        <v>15833</v>
      </c>
      <c s="7" r="C3" t="n">
        <v>133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0"/>
  </cols>
  <sheetData>
    <row spans="1:4" r="1">
      <c s="1" r="A1" t="s">
        <v>296</v>
      </c>
      <c s="2" r="B1" t="s">
        <v>268</v>
      </c>
      <c s="2" r="C1" t="s">
        <v>297</v>
      </c>
      <c s="2" r="D1" t="s">
        <v>298</v>
      </c>
    </row>
    <row spans="1:4" r="2">
      <c s="4" r="A2" t="s">
        <v>299</v>
      </c>
      <c s="10" r="D2" t="n">
        <v>120.6</v>
      </c>
    </row>
    <row spans="1:4" r="3">
      <c s="4" r="A3" t="s">
        <v>300</v>
      </c>
      <c s="5" r="D3" t="n">
        <v>10</v>
      </c>
    </row>
    <row spans="1:4" r="4">
      <c s="4" r="A4" t="s">
        <v>301</v>
      </c>
    </row>
    <row spans="1:4" r="5">
      <c s="4" r="A5" t="s">
        <v>302</v>
      </c>
      <c s="7" r="B5" t="n">
        <v>19</v>
      </c>
      <c s="10" r="C5" t="n">
        <v>17.2</v>
      </c>
    </row>
    <row spans="1:4" r="6">
      <c s="4" r="A6" t="s">
        <v>303</v>
      </c>
    </row>
    <row spans="1:4" r="7">
      <c s="4" r="A7" t="s">
        <v>304</v>
      </c>
      <c s="11" r="B7" t="n">
        <v>14.4</v>
      </c>
      <c s="10" r="C7" t="n">
        <v>23.5</v>
      </c>
    </row>
    <row spans="1:4" r="8">
      <c s="4" r="A8" t="s">
        <v>305</v>
      </c>
    </row>
    <row spans="1:4" r="9">
      <c s="4" r="A9" t="s">
        <v>302</v>
      </c>
      <c s="10" r="B9" t="n">
        <v>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68</v>
      </c>
      <c s="2" r="D1" t="s">
        <v>1</v>
      </c>
    </row>
    <row spans="1:5" r="2">
      <c s="2" r="B2" t="s">
        <v>2</v>
      </c>
      <c s="2" r="C2" t="s">
        <v>69</v>
      </c>
      <c s="2" r="D2" t="s">
        <v>2</v>
      </c>
      <c s="2" r="E2" t="s">
        <v>69</v>
      </c>
    </row>
    <row spans="1:5" r="3">
      <c s="3" r="A3" t="s">
        <v>180</v>
      </c>
    </row>
    <row spans="1:5" r="4">
      <c s="4" r="A4" t="s">
        <v>307</v>
      </c>
      <c s="10" r="B4" t="n">
        <v>1.1</v>
      </c>
      <c s="10" r="D4" t="n">
        <v>2.9</v>
      </c>
      <c s="10" r="E4" t="n">
        <v>0.2</v>
      </c>
    </row>
    <row spans="1:5" r="5">
      <c s="4" r="A5" t="s">
        <v>308</v>
      </c>
      <c s="10" r="C5"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09</v>
      </c>
      <c s="2" r="B1" t="s">
        <v>1</v>
      </c>
    </row>
    <row spans="1:3" r="2">
      <c s="2" r="B2" t="s">
        <v>2</v>
      </c>
      <c s="2" r="C2" t="s">
        <v>23</v>
      </c>
    </row>
    <row spans="1:3" r="3">
      <c s="3" r="A3" t="s">
        <v>310</v>
      </c>
    </row>
    <row spans="1:3" r="4">
      <c s="4" r="A4" t="s">
        <v>311</v>
      </c>
      <c s="7" r="C4" t="n">
        <v>254833</v>
      </c>
    </row>
    <row spans="1:3" r="5">
      <c s="4" r="A5" t="s">
        <v>312</v>
      </c>
      <c s="5" r="C5" t="n">
        <v>-16252</v>
      </c>
    </row>
    <row spans="1:3" r="6">
      <c s="4" r="A6" t="s">
        <v>313</v>
      </c>
      <c s="7" r="B6" t="n">
        <v>238581</v>
      </c>
    </row>
    <row spans="1:3" r="7">
      <c s="4" r="A7" t="s">
        <v>314</v>
      </c>
      <c s="5" r="B7" t="n">
        <v>7065</v>
      </c>
    </row>
    <row spans="1:3" r="8">
      <c s="4" r="A8" t="s">
        <v>315</v>
      </c>
      <c s="5" r="B8" t="n">
        <v>0</v>
      </c>
    </row>
    <row spans="1:3" r="9">
      <c s="4" r="A9" t="s">
        <v>316</v>
      </c>
      <c s="5" r="B9" t="n">
        <v>-567</v>
      </c>
    </row>
    <row spans="1:3" r="10">
      <c s="4" r="A10" t="s">
        <v>317</v>
      </c>
      <c s="5" r="B10" t="n">
        <v>245079</v>
      </c>
    </row>
    <row spans="1:3" r="11">
      <c s="4" r="A11" t="s">
        <v>318</v>
      </c>
    </row>
    <row spans="1:3" r="12">
      <c s="3" r="A12" t="s">
        <v>310</v>
      </c>
    </row>
    <row spans="1:3" r="13">
      <c s="4" r="A13" t="s">
        <v>311</v>
      </c>
      <c s="5" r="C13" t="n">
        <v>141612</v>
      </c>
    </row>
    <row spans="1:3" r="14">
      <c s="4" r="A14" t="s">
        <v>312</v>
      </c>
      <c s="5" r="C14" t="n">
        <v>0</v>
      </c>
    </row>
    <row spans="1:3" r="15">
      <c s="4" r="A15" t="s">
        <v>313</v>
      </c>
      <c s="5" r="B15" t="n">
        <v>141612</v>
      </c>
    </row>
    <row spans="1:3" r="16">
      <c s="4" r="A16" t="s">
        <v>314</v>
      </c>
      <c s="5" r="B16" t="n">
        <v>5559</v>
      </c>
    </row>
    <row spans="1:3" r="17">
      <c s="4" r="A17" t="s">
        <v>315</v>
      </c>
      <c s="5" r="B17" t="n">
        <v>0</v>
      </c>
    </row>
    <row spans="1:3" r="18">
      <c s="4" r="A18" t="s">
        <v>316</v>
      </c>
      <c s="5" r="B18" t="n">
        <v>0</v>
      </c>
    </row>
    <row spans="1:3" r="19">
      <c s="4" r="A19" t="s">
        <v>317</v>
      </c>
      <c s="5" r="B19" t="n">
        <v>147171</v>
      </c>
    </row>
    <row spans="1:3" r="20">
      <c s="4" r="A20" t="s">
        <v>319</v>
      </c>
    </row>
    <row spans="1:3" r="21">
      <c s="3" r="A21" t="s">
        <v>310</v>
      </c>
    </row>
    <row spans="1:3" r="22">
      <c s="4" r="A22" t="s">
        <v>311</v>
      </c>
      <c s="5" r="C22" t="n">
        <v>113221</v>
      </c>
    </row>
    <row spans="1:3" r="23">
      <c s="4" r="A23" t="s">
        <v>312</v>
      </c>
      <c s="7" r="C23" t="n">
        <v>-16252</v>
      </c>
    </row>
    <row spans="1:3" r="24">
      <c s="4" r="A24" t="s">
        <v>313</v>
      </c>
      <c s="5" r="B24" t="n">
        <v>96969</v>
      </c>
    </row>
    <row spans="1:3" r="25">
      <c s="4" r="A25" t="s">
        <v>314</v>
      </c>
      <c s="5" r="B25" t="n">
        <v>1506</v>
      </c>
    </row>
    <row spans="1:3" r="26">
      <c s="4" r="A26" t="s">
        <v>315</v>
      </c>
      <c s="5" r="B26" t="n">
        <v>0</v>
      </c>
    </row>
    <row spans="1:3" r="27">
      <c s="4" r="A27" t="s">
        <v>316</v>
      </c>
      <c s="5" r="B27" t="n">
        <v>-567</v>
      </c>
    </row>
    <row spans="1:3" r="28">
      <c s="4" r="A28" t="s">
        <v>317</v>
      </c>
      <c s="7" r="B28" t="n">
        <v>979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0</v>
      </c>
      <c s="2" r="B1" t="s">
        <v>1</v>
      </c>
    </row>
    <row spans="1:3" r="2">
      <c s="2" r="B2" t="s">
        <v>2</v>
      </c>
      <c s="2" r="C2" t="s">
        <v>23</v>
      </c>
    </row>
    <row spans="1:3" r="3">
      <c s="3" r="A3" t="s">
        <v>321</v>
      </c>
    </row>
    <row spans="1:3" r="4">
      <c s="4" r="A4" t="s">
        <v>322</v>
      </c>
      <c s="7" r="B4" t="n">
        <v>137693</v>
      </c>
      <c s="7" r="C4" t="n">
        <v>133793</v>
      </c>
    </row>
    <row spans="1:3" r="5">
      <c s="4" r="A5" t="s">
        <v>323</v>
      </c>
      <c s="5" r="B5" t="n">
        <v>-45007</v>
      </c>
      <c s="5" r="C5" t="n">
        <v>-39302</v>
      </c>
    </row>
    <row spans="1:3" r="6">
      <c s="4" r="A6" t="s">
        <v>324</v>
      </c>
    </row>
    <row spans="1:3" r="7">
      <c s="3" r="A7" t="s">
        <v>321</v>
      </c>
    </row>
    <row spans="1:3" r="8">
      <c s="4" r="A8" t="s">
        <v>322</v>
      </c>
      <c s="5" r="B8" t="n">
        <v>126766</v>
      </c>
      <c s="5" r="C8" t="n">
        <v>123005</v>
      </c>
    </row>
    <row spans="1:3" r="9">
      <c s="4" r="A9" t="s">
        <v>323</v>
      </c>
      <c s="5" r="B9" t="n">
        <v>-36756</v>
      </c>
      <c s="5" r="C9" t="n">
        <v>-31868</v>
      </c>
    </row>
    <row spans="1:3" r="10">
      <c s="4" r="A10" t="s">
        <v>325</v>
      </c>
    </row>
    <row spans="1:3" r="11">
      <c s="3" r="A11" t="s">
        <v>321</v>
      </c>
    </row>
    <row spans="1:3" r="12">
      <c s="4" r="A12" t="s">
        <v>322</v>
      </c>
      <c s="5" r="B12" t="n">
        <v>3636</v>
      </c>
      <c s="5" r="C12" t="n">
        <v>3546</v>
      </c>
    </row>
    <row spans="1:3" r="13">
      <c s="4" r="A13" t="s">
        <v>323</v>
      </c>
      <c s="5" r="B13" t="n">
        <v>-2331</v>
      </c>
      <c s="5" r="C13" t="n">
        <v>-2080</v>
      </c>
    </row>
    <row spans="1:3" r="14">
      <c s="4" r="A14" t="s">
        <v>326</v>
      </c>
    </row>
    <row spans="1:3" r="15">
      <c s="3" r="A15" t="s">
        <v>321</v>
      </c>
    </row>
    <row spans="1:3" r="16">
      <c s="4" r="A16" t="s">
        <v>322</v>
      </c>
      <c s="5" r="B16" t="n">
        <v>6768</v>
      </c>
      <c s="5" r="C16" t="n">
        <v>6719</v>
      </c>
    </row>
    <row spans="1:3" r="17">
      <c s="4" r="A17" t="s">
        <v>323</v>
      </c>
      <c s="5" r="B17" t="n">
        <v>-5509</v>
      </c>
      <c s="5" r="C17" t="n">
        <v>-4948</v>
      </c>
    </row>
    <row spans="1:3" r="18">
      <c s="4" r="A18" t="s">
        <v>327</v>
      </c>
    </row>
    <row spans="1:3" r="19">
      <c s="3" r="A19" t="s">
        <v>321</v>
      </c>
    </row>
    <row spans="1:3" r="20">
      <c s="4" r="A20" t="s">
        <v>322</v>
      </c>
      <c s="5" r="B20" t="n">
        <v>523</v>
      </c>
      <c s="5" r="C20" t="n">
        <v>523</v>
      </c>
    </row>
    <row spans="1:3" r="21">
      <c s="4" r="A21" t="s">
        <v>323</v>
      </c>
      <c s="7" r="B21" t="n">
        <v>-411</v>
      </c>
      <c s="7" r="C21" t="n">
        <v>-406</v>
      </c>
    </row>
    <row spans="1:3" r="22">
      <c s="4" r="A22" t="s">
        <v>328</v>
      </c>
      <c s="4" r="B22" t="s">
        <v>329</v>
      </c>
    </row>
    <row spans="1:3" r="23">
      <c s="4" r="A23" t="s">
        <v>330</v>
      </c>
    </row>
    <row spans="1:3" r="24">
      <c s="3" r="A24" t="s">
        <v>321</v>
      </c>
    </row>
    <row spans="1:3" r="25">
      <c s="4" r="A25" t="s">
        <v>328</v>
      </c>
      <c s="4" r="B25" t="s">
        <v>331</v>
      </c>
    </row>
    <row spans="1:3" r="26">
      <c s="4" r="A26" t="s">
        <v>332</v>
      </c>
    </row>
    <row spans="1:3" r="27">
      <c s="3" r="A27" t="s">
        <v>321</v>
      </c>
    </row>
    <row spans="1:3" r="28">
      <c s="4" r="A28" t="s">
        <v>328</v>
      </c>
      <c s="4" r="B28" t="s">
        <v>333</v>
      </c>
    </row>
    <row spans="1:3" r="29">
      <c s="4" r="A29" t="s">
        <v>334</v>
      </c>
    </row>
    <row spans="1:3" r="30">
      <c s="3" r="A30" t="s">
        <v>321</v>
      </c>
    </row>
    <row spans="1:3" r="31">
      <c s="4" r="A31" t="s">
        <v>328</v>
      </c>
      <c s="4" r="B31" t="s">
        <v>335</v>
      </c>
    </row>
    <row spans="1:3" r="32">
      <c s="4" r="A32" t="s">
        <v>336</v>
      </c>
    </row>
    <row spans="1:3" r="33">
      <c s="3" r="A33" t="s">
        <v>321</v>
      </c>
    </row>
    <row spans="1:3" r="34">
      <c s="4" r="A34" t="s">
        <v>328</v>
      </c>
      <c s="4" r="B34" t="s">
        <v>337</v>
      </c>
    </row>
    <row spans="1:3" r="35">
      <c s="4" r="A35" t="s">
        <v>338</v>
      </c>
    </row>
    <row spans="1:3" r="36">
      <c s="3" r="A36" t="s">
        <v>321</v>
      </c>
    </row>
    <row spans="1:3" r="37">
      <c s="4" r="A37" t="s">
        <v>328</v>
      </c>
      <c s="4" r="B37" t="s">
        <v>339</v>
      </c>
    </row>
    <row spans="1:3" r="38">
      <c s="4" r="A38" t="s">
        <v>340</v>
      </c>
    </row>
    <row spans="1:3" r="39">
      <c s="3" r="A39" t="s">
        <v>321</v>
      </c>
    </row>
    <row spans="1:3" r="40">
      <c s="4" r="A40" t="s">
        <v>328</v>
      </c>
      <c s="4" r="B40"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342</v>
      </c>
      <c s="2" r="B1" t="s">
        <v>343</v>
      </c>
      <c s="2" r="C1" t="s">
        <v>1</v>
      </c>
      <c s="2" r="D1" t="s">
        <v>344</v>
      </c>
      <c s="2" r="E1" t="s">
        <v>345</v>
      </c>
    </row>
    <row spans="1:9" r="2">
      <c s="2" r="B2" t="s">
        <v>346</v>
      </c>
      <c s="2" r="C2" t="s">
        <v>268</v>
      </c>
      <c s="2" r="D2" t="s">
        <v>347</v>
      </c>
      <c s="2" r="E2" t="s">
        <v>348</v>
      </c>
      <c s="2" r="F2" t="s">
        <v>349</v>
      </c>
      <c s="2" r="G2" t="s">
        <v>350</v>
      </c>
      <c s="2" r="H2" t="s">
        <v>297</v>
      </c>
      <c s="2" r="I2" t="s">
        <v>351</v>
      </c>
    </row>
    <row spans="1:9" r="3">
      <c s="3" r="A3" t="s">
        <v>352</v>
      </c>
    </row>
    <row spans="1:9" r="4">
      <c s="4" r="A4" t="s">
        <v>353</v>
      </c>
      <c s="4" r="C4" t="s">
        <v>354</v>
      </c>
    </row>
    <row spans="1:9" r="5">
      <c s="4" r="A5" t="s">
        <v>355</v>
      </c>
      <c s="11" r="C5" t="n">
        <v>3.5</v>
      </c>
    </row>
    <row spans="1:9" r="6">
      <c s="4" r="A6" t="s">
        <v>356</v>
      </c>
      <c s="7" r="C6" t="n">
        <v>125000000</v>
      </c>
    </row>
    <row spans="1:9" r="7">
      <c s="4" r="A7" t="s">
        <v>357</v>
      </c>
      <c s="5" r="C7" t="n">
        <v>4</v>
      </c>
    </row>
    <row spans="1:9" r="8">
      <c s="4" r="A8" t="s">
        <v>358</v>
      </c>
      <c s="5" r="C8" t="n">
        <v>4</v>
      </c>
    </row>
    <row spans="1:9" r="9">
      <c s="4" r="A9" t="s">
        <v>359</v>
      </c>
      <c s="4" r="C9" t="s">
        <v>360</v>
      </c>
    </row>
    <row spans="1:9" r="10">
      <c s="4" r="A10" t="s">
        <v>361</v>
      </c>
    </row>
    <row spans="1:9" r="11">
      <c s="3" r="A11" t="s">
        <v>352</v>
      </c>
    </row>
    <row spans="1:9" r="12">
      <c s="4" r="A12" t="s">
        <v>358</v>
      </c>
      <c s="9" r="C12" t="n">
        <v>4.25</v>
      </c>
    </row>
    <row spans="1:9" r="13">
      <c s="4" r="A13" t="s">
        <v>362</v>
      </c>
    </row>
    <row spans="1:9" r="14">
      <c s="3" r="A14" t="s">
        <v>352</v>
      </c>
    </row>
    <row spans="1:9" r="15">
      <c s="4" r="A15" t="s">
        <v>363</v>
      </c>
      <c s="7" r="C15" t="n">
        <v>64400000</v>
      </c>
      <c s="7" r="H15" t="n">
        <v>92200000</v>
      </c>
    </row>
    <row spans="1:9" r="16">
      <c s="4" r="A16" t="s">
        <v>364</v>
      </c>
      <c s="7" r="C16" t="n">
        <v>345200000</v>
      </c>
      <c s="5" r="H16" t="n">
        <v>248600000</v>
      </c>
    </row>
    <row spans="1:9" r="17">
      <c s="4" r="A17" t="s">
        <v>365</v>
      </c>
      <c s="7" r="G17" t="n">
        <v>600000000</v>
      </c>
      <c s="7" r="I17" t="n">
        <v>400000000</v>
      </c>
    </row>
    <row spans="1:9" r="18">
      <c s="4" r="A18" t="s">
        <v>366</v>
      </c>
      <c s="5" r="G18" t="n">
        <v>700000000</v>
      </c>
    </row>
    <row spans="1:9" r="19">
      <c s="4" r="A19" t="s">
        <v>367</v>
      </c>
    </row>
    <row spans="1:9" r="20">
      <c s="3" r="A20" t="s">
        <v>352</v>
      </c>
    </row>
    <row spans="1:9" r="21">
      <c s="4" r="A21" t="s">
        <v>368</v>
      </c>
      <c s="4" r="C21" t="s">
        <v>369</v>
      </c>
    </row>
    <row spans="1:9" r="22">
      <c s="4" r="A22" t="s">
        <v>370</v>
      </c>
    </row>
    <row spans="1:9" r="23">
      <c s="3" r="A23" t="s">
        <v>352</v>
      </c>
    </row>
    <row spans="1:9" r="24">
      <c s="4" r="A24" t="s">
        <v>368</v>
      </c>
      <c s="4" r="C24" t="s">
        <v>371</v>
      </c>
    </row>
    <row spans="1:9" r="25">
      <c s="4" r="A25" t="s">
        <v>372</v>
      </c>
    </row>
    <row spans="1:9" r="26">
      <c s="3" r="A26" t="s">
        <v>352</v>
      </c>
    </row>
    <row spans="1:9" r="27">
      <c s="4" r="A27" t="s">
        <v>366</v>
      </c>
      <c s="7" r="G27" t="n">
        <v>100000000</v>
      </c>
    </row>
    <row spans="1:9" r="28">
      <c s="4" r="A28" t="s">
        <v>373</v>
      </c>
    </row>
    <row spans="1:9" r="29">
      <c s="3" r="A29" t="s">
        <v>352</v>
      </c>
    </row>
    <row spans="1:9" r="30">
      <c s="4" r="A30" t="s">
        <v>355</v>
      </c>
      <c s="9" r="C30" t="n">
        <v>3.75</v>
      </c>
    </row>
    <row spans="1:9" r="31">
      <c s="4" r="A31" t="s">
        <v>374</v>
      </c>
    </row>
    <row spans="1:9" r="32">
      <c s="3" r="A32" t="s">
        <v>352</v>
      </c>
    </row>
    <row spans="1:9" r="33">
      <c s="4" r="A33" t="s">
        <v>366</v>
      </c>
      <c s="7" r="C33" t="n">
        <v>900000000</v>
      </c>
    </row>
    <row spans="1:9" r="34">
      <c s="4" r="A34" t="s">
        <v>375</v>
      </c>
    </row>
    <row spans="1:9" r="35">
      <c s="3" r="A35" t="s">
        <v>352</v>
      </c>
    </row>
    <row spans="1:9" r="36">
      <c s="4" r="A36" t="s">
        <v>376</v>
      </c>
      <c s="5" r="C36" t="n">
        <v>25100000</v>
      </c>
      <c s="5" r="H36" t="n">
        <v>59200000</v>
      </c>
    </row>
    <row spans="1:9" r="37">
      <c s="4" r="A37" t="s">
        <v>377</v>
      </c>
    </row>
    <row spans="1:9" r="38">
      <c s="3" r="A38" t="s">
        <v>352</v>
      </c>
    </row>
    <row spans="1:9" r="39">
      <c s="4" r="A39" t="s">
        <v>376</v>
      </c>
      <c s="7" r="C39" t="n">
        <v>19200000</v>
      </c>
      <c s="7" r="H39" t="n">
        <v>54500000</v>
      </c>
    </row>
    <row spans="1:9" r="40">
      <c s="4" r="A40" t="s">
        <v>378</v>
      </c>
    </row>
    <row spans="1:9" r="41">
      <c s="3" r="A41" t="s">
        <v>352</v>
      </c>
    </row>
    <row spans="1:9" r="42">
      <c s="4" r="A42" t="s">
        <v>368</v>
      </c>
      <c s="4" r="C42" t="s">
        <v>379</v>
      </c>
    </row>
    <row spans="1:9" r="43">
      <c s="4" r="A43" t="s">
        <v>380</v>
      </c>
    </row>
    <row spans="1:9" r="44">
      <c s="3" r="A44" t="s">
        <v>352</v>
      </c>
    </row>
    <row spans="1:9" r="45">
      <c s="4" r="A45" t="s">
        <v>368</v>
      </c>
      <c s="4" r="C45" t="s">
        <v>381</v>
      </c>
    </row>
    <row spans="1:9" r="46">
      <c s="4" r="A46" t="s">
        <v>382</v>
      </c>
    </row>
    <row spans="1:9" r="47">
      <c s="3" r="A47" t="s">
        <v>352</v>
      </c>
    </row>
    <row spans="1:9" r="48">
      <c s="4" r="A48" t="s">
        <v>383</v>
      </c>
      <c s="4" r="C48" t="s">
        <v>384</v>
      </c>
    </row>
    <row spans="1:9" r="49">
      <c s="4" r="A49" t="s">
        <v>385</v>
      </c>
      <c s="4" r="C49" t="s">
        <v>386</v>
      </c>
    </row>
    <row spans="1:9" r="50">
      <c s="4" r="A50" t="s">
        <v>387</v>
      </c>
    </row>
    <row spans="1:9" r="51">
      <c s="3" r="A51" t="s">
        <v>352</v>
      </c>
    </row>
    <row spans="1:9" r="52">
      <c s="4" r="A52" t="s">
        <v>388</v>
      </c>
      <c s="7" r="B52" t="n">
        <v>65000000</v>
      </c>
    </row>
    <row spans="1:9" r="53">
      <c s="4" r="A53" t="s">
        <v>389</v>
      </c>
      <c s="7" r="D53" t="n">
        <v>2500000</v>
      </c>
      <c s="7" r="E53" t="n">
        <v>1875000</v>
      </c>
      <c s="7" r="F53" t="n">
        <v>1250000</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68</v>
      </c>
      <c s="2" r="D1" t="s">
        <v>1</v>
      </c>
    </row>
    <row spans="1:5" r="2">
      <c s="2" r="B2" t="s">
        <v>2</v>
      </c>
      <c s="2" r="C2" t="s">
        <v>69</v>
      </c>
      <c s="2" r="D2" t="s">
        <v>2</v>
      </c>
      <c s="2" r="E2" t="s">
        <v>69</v>
      </c>
    </row>
    <row spans="1:5" r="3">
      <c s="4" r="A3" t="s">
        <v>391</v>
      </c>
    </row>
    <row spans="1:5" r="4">
      <c s="3" r="A4" t="s">
        <v>392</v>
      </c>
    </row>
    <row spans="1:5" r="5">
      <c s="4" r="A5" t="s">
        <v>393</v>
      </c>
      <c s="7" r="B5" t="n">
        <v>3532</v>
      </c>
      <c s="7" r="C5" t="n">
        <v>2940</v>
      </c>
      <c s="7" r="D5" t="n">
        <v>7065</v>
      </c>
      <c s="7" r="E5" t="n">
        <v>5880</v>
      </c>
    </row>
    <row spans="1:5" r="6">
      <c s="4" r="A6" t="s">
        <v>394</v>
      </c>
      <c s="5" r="B6" t="n">
        <v>6879</v>
      </c>
      <c s="5" r="C6" t="n">
        <v>7208</v>
      </c>
      <c s="5" r="D6" t="n">
        <v>13757</v>
      </c>
      <c s="5" r="E6" t="n">
        <v>14417</v>
      </c>
    </row>
    <row spans="1:5" r="7">
      <c s="4" r="A7" t="s">
        <v>395</v>
      </c>
      <c s="5" r="B7" t="n">
        <v>-11033</v>
      </c>
      <c s="5" r="C7" t="n">
        <v>-10261</v>
      </c>
      <c s="5" r="D7" t="n">
        <v>-22065</v>
      </c>
      <c s="5" r="E7" t="n">
        <v>-20523</v>
      </c>
    </row>
    <row spans="1:5" r="8">
      <c s="4" r="A8" t="s">
        <v>396</v>
      </c>
      <c s="5" r="B8" t="n">
        <v>15</v>
      </c>
      <c s="5" r="C8" t="n">
        <v>20</v>
      </c>
      <c s="5" r="D8" t="n">
        <v>29</v>
      </c>
      <c s="5" r="E8" t="n">
        <v>45</v>
      </c>
    </row>
    <row spans="1:5" r="9">
      <c s="4" r="A9" t="s">
        <v>397</v>
      </c>
      <c s="5" r="B9" t="n">
        <v>2479</v>
      </c>
      <c s="5" r="C9" t="n">
        <v>1038</v>
      </c>
      <c s="5" r="D9" t="n">
        <v>4959</v>
      </c>
      <c s="5" r="E9" t="n">
        <v>2057</v>
      </c>
    </row>
    <row spans="1:5" r="10">
      <c s="4" r="A10" t="s">
        <v>398</v>
      </c>
      <c s="5" r="B10" t="n">
        <v>1872</v>
      </c>
      <c s="5" r="C10" t="n">
        <v>945</v>
      </c>
      <c s="5" r="D10" t="n">
        <v>3745</v>
      </c>
      <c s="5" r="E10" t="n">
        <v>1876</v>
      </c>
    </row>
    <row spans="1:5" r="11">
      <c s="4" r="A11" t="s">
        <v>399</v>
      </c>
    </row>
    <row spans="1:5" r="12">
      <c s="3" r="A12" t="s">
        <v>392</v>
      </c>
    </row>
    <row spans="1:5" r="13">
      <c s="4" r="A13" t="s">
        <v>393</v>
      </c>
      <c s="5" r="B13" t="n">
        <v>51</v>
      </c>
      <c s="5" r="C13" t="n">
        <v>64</v>
      </c>
      <c s="5" r="D13" t="n">
        <v>103</v>
      </c>
      <c s="5" r="E13" t="n">
        <v>128</v>
      </c>
    </row>
    <row spans="1:5" r="14">
      <c s="4" r="A14" t="s">
        <v>394</v>
      </c>
      <c s="5" r="B14" t="n">
        <v>80</v>
      </c>
      <c s="5" r="C14" t="n">
        <v>86</v>
      </c>
      <c s="5" r="D14" t="n">
        <v>159</v>
      </c>
      <c s="5" r="E14" t="n">
        <v>171</v>
      </c>
    </row>
    <row spans="1:5" r="15">
      <c s="4" r="A15" t="s">
        <v>395</v>
      </c>
      <c s="5" r="B15" t="n">
        <v>0</v>
      </c>
      <c s="5" r="C15" t="n">
        <v>0</v>
      </c>
      <c s="5" r="D15" t="n">
        <v>0</v>
      </c>
      <c s="5" r="E15" t="n">
        <v>0</v>
      </c>
    </row>
    <row spans="1:5" r="16">
      <c s="4" r="A16" t="s">
        <v>396</v>
      </c>
      <c s="5" r="B16" t="n">
        <v>0</v>
      </c>
      <c s="5" r="C16" t="n">
        <v>0</v>
      </c>
      <c s="5" r="D16" t="n">
        <v>0</v>
      </c>
      <c s="5" r="E16" t="n">
        <v>0</v>
      </c>
    </row>
    <row spans="1:5" r="17">
      <c s="4" r="A17" t="s">
        <v>397</v>
      </c>
      <c s="5" r="B17" t="n">
        <v>55</v>
      </c>
      <c s="5" r="C17" t="n">
        <v>23</v>
      </c>
      <c s="5" r="D17" t="n">
        <v>110</v>
      </c>
      <c s="5" r="E17" t="n">
        <v>45</v>
      </c>
    </row>
    <row spans="1:5" r="18">
      <c s="4" r="A18" t="s">
        <v>398</v>
      </c>
      <c s="7" r="B18" t="n">
        <v>186</v>
      </c>
      <c s="7" r="C18" t="n">
        <v>173</v>
      </c>
      <c s="7" r="D18" t="n">
        <v>372</v>
      </c>
      <c s="7" r="E18" t="n">
        <v>3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400</v>
      </c>
      <c s="2" r="B1" t="s">
        <v>1</v>
      </c>
      <c s="2" r="C1" t="s">
        <v>401</v>
      </c>
    </row>
    <row spans="1:3" r="2">
      <c s="2" r="B2" t="s">
        <v>2</v>
      </c>
      <c s="2" r="C2" t="s">
        <v>23</v>
      </c>
    </row>
    <row spans="1:3" r="3">
      <c s="4" r="A3" t="s">
        <v>391</v>
      </c>
    </row>
    <row spans="1:3" r="4">
      <c s="3" r="A4" t="s">
        <v>402</v>
      </c>
    </row>
    <row spans="1:3" r="5">
      <c s="4" r="A5" t="s">
        <v>403</v>
      </c>
      <c s="7" r="B5" t="n">
        <v>10000</v>
      </c>
      <c s="7" r="C5" t="n">
        <v>10000</v>
      </c>
    </row>
    <row spans="1:3" r="6">
      <c s="4" r="A6" t="s">
        <v>404</v>
      </c>
      <c s="5" r="B6" t="n">
        <v>0</v>
      </c>
    </row>
    <row spans="1:3" r="7">
      <c s="4" r="A7" t="s">
        <v>399</v>
      </c>
    </row>
    <row spans="1:3" r="8">
      <c s="3" r="A8" t="s">
        <v>402</v>
      </c>
    </row>
    <row spans="1:3" r="9">
      <c s="4" r="A9" t="s">
        <v>403</v>
      </c>
      <c s="5" r="B9" t="n">
        <v>267</v>
      </c>
      <c s="7" r="C9" t="n">
        <v>819</v>
      </c>
    </row>
    <row spans="1:3" r="10">
      <c s="4" r="A10" t="s">
        <v>405</v>
      </c>
      <c s="7" r="B10" t="n">
        <v>2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8</v>
      </c>
      <c s="2" r="C1" t="s">
        <v>68</v>
      </c>
      <c s="2" r="E1" t="s">
        <v>1</v>
      </c>
    </row>
    <row spans="1:6" r="2">
      <c s="2" r="C2" t="s">
        <v>2</v>
      </c>
      <c s="2" r="D2" t="s">
        <v>69</v>
      </c>
      <c s="2" r="E2" t="s">
        <v>2</v>
      </c>
      <c s="2" r="F2" t="s">
        <v>69</v>
      </c>
    </row>
    <row spans="1:6" r="3">
      <c s="3" r="A3" t="s">
        <v>99</v>
      </c>
    </row>
    <row spans="1:6" r="4">
      <c s="4" r="A4" t="s">
        <v>84</v>
      </c>
      <c s="7" r="C4" t="n">
        <v>21691</v>
      </c>
      <c s="7" r="D4" t="n">
        <v>16573</v>
      </c>
      <c s="7" r="E4" t="n">
        <v>34440</v>
      </c>
      <c s="7" r="F4" t="n">
        <v>28030</v>
      </c>
    </row>
    <row spans="1:6" r="5">
      <c s="4" r="A5" t="s">
        <v>100</v>
      </c>
      <c s="5" r="C5" t="n">
        <v>2624</v>
      </c>
      <c s="5" r="D5" t="n">
        <v>1755</v>
      </c>
      <c s="5" r="E5" t="n">
        <v>-2836</v>
      </c>
      <c s="5" r="F5" t="n">
        <v>1460</v>
      </c>
    </row>
    <row spans="1:6" r="6">
      <c s="4" r="A6" t="s">
        <v>101</v>
      </c>
      <c s="4" r="B6" t="s">
        <v>102</v>
      </c>
      <c s="5" r="C6" t="n">
        <v>84</v>
      </c>
      <c s="5" r="D6" t="n">
        <v>0</v>
      </c>
      <c s="5" r="E6" t="n">
        <v>159</v>
      </c>
      <c s="5" r="F6" t="n">
        <v>69</v>
      </c>
    </row>
    <row spans="1:6" r="7">
      <c s="4" r="A7" t="s">
        <v>103</v>
      </c>
      <c s="4" r="B7" t="s">
        <v>104</v>
      </c>
      <c s="5" r="C7" t="n">
        <v>1588</v>
      </c>
      <c s="5" r="D7" t="n">
        <v>673</v>
      </c>
      <c s="5" r="E7" t="n">
        <v>3176</v>
      </c>
      <c s="5" r="F7" t="n">
        <v>1337</v>
      </c>
    </row>
    <row spans="1:6" r="8">
      <c s="4" r="A8" t="s">
        <v>105</v>
      </c>
      <c s="5" r="C8" t="n">
        <v>4296</v>
      </c>
      <c s="5" r="D8" t="n">
        <v>2428</v>
      </c>
      <c s="5" r="E8" t="n">
        <v>499</v>
      </c>
      <c s="5" r="F8" t="n">
        <v>2866</v>
      </c>
    </row>
    <row spans="1:6" r="9">
      <c s="4" r="A9" t="s">
        <v>106</v>
      </c>
      <c s="7" r="C9" t="n">
        <v>25987</v>
      </c>
      <c s="7" r="D9" t="n">
        <v>19001</v>
      </c>
      <c s="7" r="E9" t="n">
        <v>34939</v>
      </c>
      <c s="7" r="F9" t="n">
        <v>30896</v>
      </c>
    </row>
    <row spans="1:6" r="10">
      <c r="A10" t="n"/>
    </row>
    <row spans="1:6" r="11">
      <c s="4" r="A11" t="s">
        <v>102</v>
      </c>
      <c s="4" r="B11" t="s">
        <v>107</v>
      </c>
    </row>
    <row spans="1:6" r="12">
      <c s="4" r="A12" t="s">
        <v>104</v>
      </c>
      <c s="4" r="B12" t="s">
        <v>108</v>
      </c>
    </row>
  </sheetData>
  <mergeCells count="6">
    <mergeCell ref="A1:B2"/>
    <mergeCell ref="C1:D1"/>
    <mergeCell ref="E1:F1"/>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06</v>
      </c>
      <c s="2" r="B1" t="s">
        <v>1</v>
      </c>
    </row>
    <row spans="1:3" r="2">
      <c s="2" r="B2" t="s">
        <v>2</v>
      </c>
      <c s="2" r="C2" t="s">
        <v>407</v>
      </c>
    </row>
    <row spans="1:3" r="3">
      <c s="4" r="A3" t="s">
        <v>408</v>
      </c>
    </row>
    <row spans="1:3" r="4">
      <c s="3" r="A4" t="s">
        <v>409</v>
      </c>
    </row>
    <row spans="1:3" r="5">
      <c s="4" r="A5" t="s">
        <v>410</v>
      </c>
      <c s="7" r="B5" t="n">
        <v>2400</v>
      </c>
    </row>
    <row spans="1:3" r="6">
      <c s="4" r="A6" t="s">
        <v>411</v>
      </c>
      <c s="5" r="B6" t="n">
        <v>500</v>
      </c>
    </row>
    <row spans="1:3" r="7">
      <c s="4" r="A7" t="s">
        <v>412</v>
      </c>
    </row>
    <row spans="1:3" r="8">
      <c s="3" r="A8" t="s">
        <v>409</v>
      </c>
    </row>
    <row spans="1:3" r="9">
      <c s="4" r="A9" t="s">
        <v>410</v>
      </c>
      <c s="5" r="B9" t="n">
        <v>4600</v>
      </c>
    </row>
    <row spans="1:3" r="10">
      <c s="4" r="A10" t="s">
        <v>411</v>
      </c>
      <c s="5" r="B10" t="n">
        <v>10000</v>
      </c>
    </row>
    <row spans="1:3" r="11">
      <c s="4" r="A11" t="s">
        <v>413</v>
      </c>
      <c s="5" r="B11" t="n">
        <v>10300</v>
      </c>
    </row>
    <row spans="1:3" r="12">
      <c s="4" r="A12" t="s">
        <v>414</v>
      </c>
      <c s="7" r="B12" t="n">
        <v>20800</v>
      </c>
    </row>
    <row spans="1:3" r="13">
      <c s="4" r="A13" t="s">
        <v>415</v>
      </c>
      <c s="4" r="B13" t="s">
        <v>416</v>
      </c>
    </row>
    <row spans="1:3" r="14">
      <c s="4" r="A14" t="s">
        <v>417</v>
      </c>
    </row>
    <row spans="1:3" r="15">
      <c s="3" r="A15" t="s">
        <v>409</v>
      </c>
    </row>
    <row spans="1:3" r="16">
      <c s="4" r="A16" t="s">
        <v>410</v>
      </c>
      <c s="7" r="B16" t="n">
        <v>0</v>
      </c>
    </row>
    <row spans="1:3" r="17">
      <c s="4" r="A17" t="s">
        <v>418</v>
      </c>
    </row>
    <row spans="1:3" r="18">
      <c s="3" r="A18" t="s">
        <v>409</v>
      </c>
    </row>
    <row spans="1:3" r="19">
      <c s="4" r="A19" t="s">
        <v>410</v>
      </c>
      <c s="5" r="B19" t="n">
        <v>900</v>
      </c>
    </row>
    <row spans="1:3" r="20">
      <c s="4" r="A20" t="s">
        <v>419</v>
      </c>
    </row>
    <row spans="1:3" r="21">
      <c s="3" r="A21" t="s">
        <v>409</v>
      </c>
    </row>
    <row spans="1:3" r="22">
      <c s="4" r="A22" t="s">
        <v>410</v>
      </c>
      <c s="5" r="B22" t="n">
        <v>1200</v>
      </c>
    </row>
    <row spans="1:3" r="23">
      <c s="4" r="A23" t="s">
        <v>420</v>
      </c>
    </row>
    <row spans="1:3" r="24">
      <c s="3" r="A24" t="s">
        <v>409</v>
      </c>
    </row>
    <row spans="1:3" r="25">
      <c s="4" r="A25" t="s">
        <v>410</v>
      </c>
      <c s="5" r="B25" t="n">
        <v>3400</v>
      </c>
    </row>
    <row spans="1:3" r="26">
      <c s="4" r="A26" t="s">
        <v>421</v>
      </c>
    </row>
    <row spans="1:3" r="27">
      <c s="3" r="A27" t="s">
        <v>409</v>
      </c>
    </row>
    <row spans="1:3" r="28">
      <c s="4" r="A28" t="s">
        <v>422</v>
      </c>
      <c s="7" r="C28" t="n">
        <v>24000</v>
      </c>
    </row>
    <row spans="1:3" r="29">
      <c s="4" r="A29" t="s">
        <v>423</v>
      </c>
      <c s="5" r="B29" t="n">
        <v>0</v>
      </c>
    </row>
    <row spans="1:3" r="30">
      <c s="4" r="A30" t="s">
        <v>424</v>
      </c>
      <c s="5" r="B30" t="n">
        <v>44100</v>
      </c>
    </row>
    <row spans="1:3" r="31">
      <c s="4" r="A31" t="s">
        <v>425</v>
      </c>
      <c s="7" r="B31" t="n">
        <v>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6</v>
      </c>
      <c s="2" r="B1" t="s">
        <v>68</v>
      </c>
      <c s="2" r="D1" t="s">
        <v>1</v>
      </c>
    </row>
    <row spans="1:6" r="2">
      <c s="2" r="B2" t="s">
        <v>2</v>
      </c>
      <c s="2" r="C2" t="s">
        <v>69</v>
      </c>
      <c s="2" r="D2" t="s">
        <v>2</v>
      </c>
      <c s="2" r="E2" t="s">
        <v>69</v>
      </c>
      <c s="2" r="F2" t="s">
        <v>427</v>
      </c>
    </row>
    <row spans="1:6" r="3">
      <c s="3" r="A3" t="s">
        <v>428</v>
      </c>
    </row>
    <row spans="1:6" r="4">
      <c s="4" r="A4" t="s">
        <v>81</v>
      </c>
      <c s="7" r="B4" t="n">
        <v>21691000</v>
      </c>
      <c s="7" r="C4" t="n">
        <v>16709000</v>
      </c>
      <c s="7" r="D4" t="n">
        <v>34440000</v>
      </c>
      <c s="7" r="E4" t="n">
        <v>28653000</v>
      </c>
    </row>
    <row spans="1:6" r="5">
      <c s="4" r="A5" t="s">
        <v>82</v>
      </c>
      <c s="5" r="B5" t="n">
        <v>0</v>
      </c>
      <c s="5" r="C5" t="n">
        <v>-515000</v>
      </c>
      <c s="5" r="D5" t="n">
        <v>0</v>
      </c>
      <c s="5" r="E5" t="n">
        <v>-1002000</v>
      </c>
    </row>
    <row spans="1:6" r="6">
      <c s="4" r="A6" t="s">
        <v>83</v>
      </c>
      <c s="5" r="B6" t="n">
        <v>0</v>
      </c>
      <c s="5" r="C6" t="n">
        <v>379000</v>
      </c>
      <c s="5" r="D6" t="n">
        <v>0</v>
      </c>
      <c s="5" r="E6" t="n">
        <v>379000</v>
      </c>
    </row>
    <row spans="1:6" r="7">
      <c s="4" r="A7" t="s">
        <v>84</v>
      </c>
      <c s="7" r="B7" t="n">
        <v>21691000</v>
      </c>
      <c s="7" r="C7" t="n">
        <v>16573000</v>
      </c>
      <c s="7" r="D7" t="n">
        <v>34440000</v>
      </c>
      <c s="7" r="E7" t="n">
        <v>28030000</v>
      </c>
    </row>
    <row spans="1:6" r="8">
      <c s="4" r="A8" t="s">
        <v>429</v>
      </c>
      <c s="5" r="B8" t="n">
        <v>27240000</v>
      </c>
      <c s="5" r="C8" t="n">
        <v>27039000</v>
      </c>
      <c s="5" r="D8" t="n">
        <v>27214000</v>
      </c>
      <c s="5" r="E8" t="n">
        <v>26981000</v>
      </c>
    </row>
    <row spans="1:6" r="9">
      <c s="4" r="A9" t="s">
        <v>86</v>
      </c>
      <c s="8" r="B9" t="n">
        <v>0.8</v>
      </c>
      <c s="8" r="C9" t="n">
        <v>0.62</v>
      </c>
      <c s="8" r="D9" t="n">
        <v>1.27</v>
      </c>
      <c s="8" r="E9" t="n">
        <v>1.07</v>
      </c>
    </row>
    <row spans="1:6" r="10">
      <c s="4" r="A10" t="s">
        <v>87</v>
      </c>
      <c s="5" r="B10" t="n">
        <v>0</v>
      </c>
      <c s="9" r="C10" t="n">
        <v>-0.02</v>
      </c>
      <c s="5" r="D10" t="n">
        <v>0</v>
      </c>
      <c s="9" r="E10" t="n">
        <v>-0.04</v>
      </c>
    </row>
    <row spans="1:6" r="11">
      <c s="4" r="A11" t="s">
        <v>88</v>
      </c>
      <c s="5" r="B11" t="n">
        <v>0</v>
      </c>
      <c s="9" r="C11" t="n">
        <v>0.01</v>
      </c>
      <c s="5" r="D11" t="n">
        <v>0</v>
      </c>
      <c s="9" r="E11" t="n">
        <v>0.01</v>
      </c>
    </row>
    <row spans="1:6" r="12">
      <c s="4" r="A12" t="s">
        <v>89</v>
      </c>
      <c s="8" r="B12" t="n">
        <v>0.8</v>
      </c>
      <c s="8" r="C12" t="n">
        <v>0.61</v>
      </c>
      <c s="8" r="D12" t="n">
        <v>1.27</v>
      </c>
      <c s="8" r="E12" t="n">
        <v>1.04</v>
      </c>
    </row>
    <row spans="1:6" r="13">
      <c s="4" r="A13" t="s">
        <v>430</v>
      </c>
      <c s="5" r="B13" t="n">
        <v>152000</v>
      </c>
      <c s="5" r="C13" t="n">
        <v>155000</v>
      </c>
      <c s="5" r="D13" t="n">
        <v>145000</v>
      </c>
      <c s="5" r="E13" t="n">
        <v>157000</v>
      </c>
    </row>
    <row spans="1:6" r="14">
      <c s="4" r="A14" t="s">
        <v>431</v>
      </c>
      <c s="5" r="B14" t="n">
        <v>706000</v>
      </c>
      <c s="5" r="C14" t="n">
        <v>650000</v>
      </c>
      <c s="5" r="D14" t="n">
        <v>629000</v>
      </c>
      <c s="5" r="E14" t="n">
        <v>579000</v>
      </c>
    </row>
    <row spans="1:6" r="15">
      <c s="4" r="A15" t="s">
        <v>432</v>
      </c>
      <c s="5" r="B15" t="n">
        <v>28098000</v>
      </c>
      <c s="5" r="C15" t="n">
        <v>27844000</v>
      </c>
      <c s="5" r="D15" t="n">
        <v>27988000</v>
      </c>
      <c s="5" r="E15" t="n">
        <v>27717000</v>
      </c>
    </row>
    <row spans="1:6" r="16">
      <c s="4" r="A16" t="s">
        <v>90</v>
      </c>
      <c s="8" r="B16" t="n">
        <v>0.77</v>
      </c>
      <c s="8" r="C16" t="n">
        <v>0.61</v>
      </c>
      <c s="8" r="D16" t="n">
        <v>1.23</v>
      </c>
      <c s="8" r="E16" t="n">
        <v>1.04</v>
      </c>
    </row>
    <row spans="1:6" r="17">
      <c s="4" r="A17" t="s">
        <v>91</v>
      </c>
      <c s="5" r="B17" t="n">
        <v>0</v>
      </c>
      <c s="9" r="C17" t="n">
        <v>-0.02</v>
      </c>
      <c s="5" r="D17" t="n">
        <v>0</v>
      </c>
      <c s="9" r="E17" t="n">
        <v>-0.04</v>
      </c>
    </row>
    <row spans="1:6" r="18">
      <c s="4" r="A18" t="s">
        <v>92</v>
      </c>
      <c s="5" r="B18" t="n">
        <v>0</v>
      </c>
      <c s="9" r="C18" t="n">
        <v>0.01</v>
      </c>
      <c s="5" r="D18" t="n">
        <v>0</v>
      </c>
      <c s="9" r="E18" t="n">
        <v>0.01</v>
      </c>
    </row>
    <row spans="1:6" r="19">
      <c s="4" r="A19" t="s">
        <v>93</v>
      </c>
      <c s="8" r="B19" t="n">
        <v>0.77</v>
      </c>
      <c s="8" r="C19" t="n">
        <v>0.6</v>
      </c>
      <c s="8" r="D19" t="n">
        <v>1.23</v>
      </c>
      <c s="8" r="E19" t="n">
        <v>1.01</v>
      </c>
    </row>
    <row spans="1:6" r="20">
      <c s="4" r="A20" t="s">
        <v>433</v>
      </c>
    </row>
    <row spans="1:6" r="21">
      <c s="3" r="A21" t="s">
        <v>428</v>
      </c>
    </row>
    <row spans="1:6" r="22">
      <c s="4" r="A22" t="s">
        <v>434</v>
      </c>
      <c s="5" r="B22" t="n">
        <v>457425</v>
      </c>
      <c s="5" r="C22" t="n">
        <v>318111</v>
      </c>
      <c s="5" r="D22" t="n">
        <v>479344</v>
      </c>
      <c s="5" r="E22" t="n">
        <v>380165</v>
      </c>
    </row>
    <row spans="1:6" r="23">
      <c s="4" r="A23" t="s">
        <v>435</v>
      </c>
    </row>
    <row spans="1:6" r="24">
      <c s="3" r="A24" t="s">
        <v>428</v>
      </c>
    </row>
    <row spans="1:6" r="25">
      <c s="4" r="A25" t="s">
        <v>436</v>
      </c>
      <c s="7" r="F25" t="n">
        <v>115000000</v>
      </c>
    </row>
    <row spans="1:6" r="26">
      <c s="4" r="A26" t="s">
        <v>437</v>
      </c>
    </row>
    <row spans="1:6" r="27">
      <c s="3" r="A27" t="s">
        <v>428</v>
      </c>
    </row>
    <row spans="1:6" r="28">
      <c s="4" r="A28" t="s">
        <v>434</v>
      </c>
      <c s="5" r="B28" t="n">
        <v>3420607</v>
      </c>
      <c s="5" r="C28" t="n">
        <v>3410658</v>
      </c>
      <c s="5" r="D28" t="n">
        <v>3419000</v>
      </c>
      <c s="5" r="E28" t="n">
        <v>34098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8</v>
      </c>
      <c s="2" r="B1" t="s">
        <v>68</v>
      </c>
      <c s="2" r="D1" t="s">
        <v>1</v>
      </c>
    </row>
    <row spans="1:5" r="2">
      <c s="2" r="B2" t="s">
        <v>2</v>
      </c>
      <c s="2" r="C2" t="s">
        <v>69</v>
      </c>
      <c s="2" r="D2" t="s">
        <v>2</v>
      </c>
      <c s="2" r="E2" t="s">
        <v>69</v>
      </c>
    </row>
    <row spans="1:5" r="3">
      <c s="3" r="A3" t="s">
        <v>439</v>
      </c>
    </row>
    <row spans="1:5" r="4">
      <c s="4" r="A4" t="s">
        <v>119</v>
      </c>
      <c s="7" r="B4" t="n">
        <v>2400</v>
      </c>
      <c s="7" r="C4" t="n">
        <v>2000</v>
      </c>
      <c s="7" r="D4" t="n">
        <v>4024</v>
      </c>
      <c s="7" r="E4" t="n">
        <v>3293</v>
      </c>
    </row>
    <row spans="1:5" r="5">
      <c s="4" r="A5" t="s">
        <v>440</v>
      </c>
    </row>
    <row spans="1:5" r="6">
      <c s="3" r="A6" t="s">
        <v>439</v>
      </c>
    </row>
    <row spans="1:5" r="7">
      <c s="4" r="A7" t="s">
        <v>441</v>
      </c>
      <c s="5" r="D7" t="n">
        <v>8238</v>
      </c>
    </row>
    <row spans="1:5" r="8">
      <c s="4" r="A8" t="s">
        <v>442</v>
      </c>
      <c s="4" r="B8" t="s">
        <v>386</v>
      </c>
      <c s="4" r="D8" t="s">
        <v>3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443</v>
      </c>
      <c s="2" r="B1" t="s">
        <v>68</v>
      </c>
      <c s="2" r="C1" t="s">
        <v>1</v>
      </c>
    </row>
    <row spans="1:6" r="2">
      <c s="2" r="B2" t="s">
        <v>2</v>
      </c>
      <c s="2" r="C2" t="s">
        <v>2</v>
      </c>
      <c s="2" r="D2" t="s">
        <v>69</v>
      </c>
      <c s="2" r="E2" t="s">
        <v>444</v>
      </c>
      <c s="2" r="F2" t="s">
        <v>23</v>
      </c>
    </row>
    <row spans="1:6" r="3">
      <c s="3" r="A3" t="s">
        <v>445</v>
      </c>
    </row>
    <row spans="1:6" r="4">
      <c s="4" r="A4" t="s">
        <v>446</v>
      </c>
      <c s="5" r="B4" t="n">
        <v>1099175</v>
      </c>
      <c s="5" r="C4" t="n">
        <v>904091</v>
      </c>
    </row>
    <row spans="1:6" r="5">
      <c s="4" r="A5" t="s">
        <v>447</v>
      </c>
      <c s="5" r="B5" t="n">
        <v>0</v>
      </c>
      <c s="5" r="C5" t="n">
        <v>202345</v>
      </c>
    </row>
    <row spans="1:6" r="6">
      <c s="4" r="A6" t="s">
        <v>448</v>
      </c>
      <c s="5" r="B6" t="n">
        <v>-49092</v>
      </c>
      <c s="5" r="C6" t="n">
        <v>-52895</v>
      </c>
    </row>
    <row spans="1:6" r="7">
      <c s="4" r="A7" t="s">
        <v>449</v>
      </c>
      <c s="5" r="B7" t="n">
        <v>-367</v>
      </c>
      <c s="5" r="C7" t="n">
        <v>-3825</v>
      </c>
    </row>
    <row spans="1:6" r="8">
      <c s="4" r="A8" t="s">
        <v>450</v>
      </c>
      <c s="5" r="B8" t="n">
        <v>1049716</v>
      </c>
      <c s="5" r="C8" t="n">
        <v>1049716</v>
      </c>
    </row>
    <row spans="1:6" r="9">
      <c s="3" r="A9" t="s">
        <v>451</v>
      </c>
    </row>
    <row spans="1:6" r="10">
      <c s="4" r="A10" t="s">
        <v>452</v>
      </c>
      <c s="8" r="B10" t="n">
        <v>33.15</v>
      </c>
      <c s="8" r="C10" t="n">
        <v>33.15</v>
      </c>
      <c s="8" r="E10" t="n">
        <v>32.79</v>
      </c>
      <c s="8" r="F10" t="n">
        <v>31.26</v>
      </c>
    </row>
    <row spans="1:6" r="11">
      <c s="4" r="A11" t="s">
        <v>453</v>
      </c>
      <c s="5" r="B11" t="n">
        <v>0</v>
      </c>
      <c s="9" r="C11" t="n">
        <v>39.54</v>
      </c>
    </row>
    <row spans="1:6" r="12">
      <c s="4" r="A12" t="s">
        <v>454</v>
      </c>
      <c s="9" r="B12" t="n">
        <v>25.03</v>
      </c>
      <c s="9" r="C12" t="n">
        <v>24.9</v>
      </c>
    </row>
    <row spans="1:6" r="13">
      <c s="4" r="A13" t="s">
        <v>455</v>
      </c>
      <c s="9" r="B13" t="n">
        <v>36.29</v>
      </c>
      <c s="9" r="C13" t="n">
        <v>37.81</v>
      </c>
    </row>
    <row spans="1:6" r="14">
      <c s="4" r="A14" t="s">
        <v>456</v>
      </c>
      <c s="8" r="B14" t="n">
        <v>33.15</v>
      </c>
      <c s="8" r="C14" t="n">
        <v>33.15</v>
      </c>
      <c s="8" r="E14" t="n">
        <v>32.79</v>
      </c>
      <c s="8" r="F14" t="n">
        <v>31.26</v>
      </c>
    </row>
    <row spans="1:6" r="15">
      <c s="3" r="A15" t="s">
        <v>457</v>
      </c>
    </row>
    <row spans="1:6" r="16">
      <c s="4" r="A16" t="s">
        <v>458</v>
      </c>
      <c s="4" r="C16" t="s">
        <v>459</v>
      </c>
      <c s="4" r="D16" t="s">
        <v>459</v>
      </c>
    </row>
    <row spans="1:6" r="17">
      <c s="4" r="A17" t="s">
        <v>460</v>
      </c>
      <c s="4" r="C17" t="s">
        <v>461</v>
      </c>
      <c s="4" r="D17" t="s">
        <v>462</v>
      </c>
    </row>
    <row spans="1:6" r="18">
      <c s="4" r="A18" t="s">
        <v>463</v>
      </c>
      <c s="4" r="C18" t="s">
        <v>464</v>
      </c>
      <c s="4" r="D18" t="s">
        <v>465</v>
      </c>
    </row>
    <row spans="1:6" r="19">
      <c s="4" r="A19" t="s">
        <v>466</v>
      </c>
      <c s="4" r="C19" t="s">
        <v>464</v>
      </c>
      <c s="4" r="D19" t="s">
        <v>467</v>
      </c>
    </row>
    <row spans="1:6" r="20">
      <c s="4" r="A20" t="s">
        <v>468</v>
      </c>
      <c s="8" r="C20" t="n">
        <v>9.279999999999999</v>
      </c>
      <c s="8" r="D20" t="n">
        <v>11.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469</v>
      </c>
      <c s="2" r="B1" t="s">
        <v>470</v>
      </c>
      <c s="2" r="C1" t="s">
        <v>470</v>
      </c>
    </row>
    <row spans="1:3" r="2">
      <c s="3" r="A2" t="s">
        <v>471</v>
      </c>
    </row>
    <row spans="1:3" r="3">
      <c s="4" r="A3" t="s">
        <v>472</v>
      </c>
      <c s="5" r="B3" t="n">
        <v>190346</v>
      </c>
      <c s="5" r="C3" t="n">
        <v>196553</v>
      </c>
    </row>
    <row spans="1:3" r="4">
      <c s="4" r="A4" t="s">
        <v>447</v>
      </c>
      <c s="5" r="B4" t="n">
        <v>23254</v>
      </c>
      <c s="5" r="C4" t="n">
        <v>79494</v>
      </c>
    </row>
    <row spans="1:3" r="5">
      <c s="4" r="A5" t="s">
        <v>473</v>
      </c>
      <c s="5" r="B5" t="n">
        <v>-25908</v>
      </c>
      <c s="5" r="C5" t="n">
        <v>-87052</v>
      </c>
    </row>
    <row spans="1:3" r="6">
      <c s="4" r="A6" t="s">
        <v>449</v>
      </c>
      <c s="5" r="B6" t="n">
        <v>0</v>
      </c>
      <c s="5" r="C6" t="n">
        <v>-1303</v>
      </c>
    </row>
    <row spans="1:3" r="7">
      <c s="4" r="A7" t="s">
        <v>474</v>
      </c>
      <c s="5" r="B7" t="n">
        <v>187692</v>
      </c>
      <c s="5" r="C7" t="n">
        <v>187692</v>
      </c>
    </row>
    <row spans="1:3" r="8">
      <c s="3" r="A8" t="s">
        <v>475</v>
      </c>
    </row>
    <row spans="1:3" r="9">
      <c s="4" r="A9" t="s">
        <v>476</v>
      </c>
      <c s="8" r="B9" t="n">
        <v>37.98</v>
      </c>
      <c s="8" r="C9" t="n">
        <v>36.29</v>
      </c>
    </row>
    <row spans="1:3" r="10">
      <c s="4" r="A10" t="s">
        <v>453</v>
      </c>
      <c s="9" r="B10" t="n">
        <v>42.37</v>
      </c>
      <c s="9" r="C10" t="n">
        <v>40.33</v>
      </c>
    </row>
    <row spans="1:3" r="11">
      <c s="4" r="A11" t="s">
        <v>477</v>
      </c>
      <c s="9" r="B11" t="n">
        <v>41.92</v>
      </c>
      <c s="9" r="C11" t="n">
        <v>36.32</v>
      </c>
    </row>
    <row spans="1:3" r="12">
      <c s="4" r="A12" t="s">
        <v>478</v>
      </c>
      <c s="5" r="B12" t="n">
        <v>0</v>
      </c>
      <c s="9" r="C12" t="n">
        <v>36.42</v>
      </c>
    </row>
    <row spans="1:3" r="13">
      <c s="4" r="A13" t="s">
        <v>479</v>
      </c>
      <c s="8" r="B13" t="n">
        <v>37.99</v>
      </c>
      <c s="8" r="C13" t="n">
        <v>37.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480</v>
      </c>
      <c s="2" r="B1" t="s">
        <v>68</v>
      </c>
      <c s="2" r="D1" t="s">
        <v>1</v>
      </c>
    </row>
    <row spans="1:5" r="2">
      <c s="2" r="B2" t="s">
        <v>268</v>
      </c>
      <c s="2" r="C2" t="s">
        <v>481</v>
      </c>
      <c s="2" r="D2" t="s">
        <v>482</v>
      </c>
      <c s="2" r="E2" t="s">
        <v>481</v>
      </c>
    </row>
    <row spans="1:5" r="3">
      <c s="3" r="A3" t="s">
        <v>483</v>
      </c>
    </row>
    <row spans="1:5" r="4">
      <c s="4" r="A4" t="s">
        <v>484</v>
      </c>
      <c s="5" r="D4" t="n">
        <v>2</v>
      </c>
    </row>
    <row spans="1:5" r="5">
      <c s="4" r="A5" t="s">
        <v>71</v>
      </c>
      <c s="7" r="B5" t="n">
        <v>446324</v>
      </c>
      <c s="7" r="C5" t="n">
        <v>453018</v>
      </c>
      <c s="7" r="D5" t="n">
        <v>889106</v>
      </c>
      <c s="7" r="E5" t="n">
        <v>860976</v>
      </c>
    </row>
    <row spans="1:5" r="6">
      <c s="4" r="A6" t="s">
        <v>76</v>
      </c>
      <c s="5" r="B6" t="n">
        <v>30431</v>
      </c>
      <c s="5" r="C6" t="n">
        <v>28442</v>
      </c>
      <c s="5" r="D6" t="n">
        <v>52761</v>
      </c>
      <c s="5" r="E6" t="n">
        <v>50026</v>
      </c>
    </row>
    <row spans="1:5" r="7">
      <c s="4" r="A7" t="s">
        <v>75</v>
      </c>
      <c s="5" r="B7" t="n">
        <v>432</v>
      </c>
      <c s="5" r="C7" t="n">
        <v>-59</v>
      </c>
      <c s="5" r="D7" t="n">
        <v>405</v>
      </c>
      <c s="5" r="E7" t="n">
        <v>-173</v>
      </c>
    </row>
    <row spans="1:5" r="8">
      <c s="4" r="A8" t="s">
        <v>77</v>
      </c>
      <c s="5" r="B8" t="n">
        <v>3222</v>
      </c>
      <c s="5" r="C8" t="n">
        <v>3373</v>
      </c>
      <c s="5" r="D8" t="n">
        <v>6549</v>
      </c>
      <c s="5" r="E8" t="n">
        <v>6504</v>
      </c>
    </row>
    <row spans="1:5" r="9">
      <c s="4" r="A9" t="s">
        <v>78</v>
      </c>
      <c s="5" r="B9" t="n">
        <v>-1</v>
      </c>
      <c s="5" r="C9" t="n">
        <v>240</v>
      </c>
      <c s="5" r="D9" t="n">
        <v>-65</v>
      </c>
      <c s="5" r="E9" t="n">
        <v>320</v>
      </c>
    </row>
    <row spans="1:5" r="10">
      <c s="4" r="A10" t="s">
        <v>79</v>
      </c>
      <c s="5" r="B10" t="n">
        <v>27210</v>
      </c>
      <c s="5" r="C10" t="n">
        <v>24829</v>
      </c>
      <c s="5" r="D10" t="n">
        <v>46277</v>
      </c>
      <c s="5" r="E10" t="n">
        <v>43202</v>
      </c>
    </row>
    <row spans="1:5" r="11">
      <c s="4" r="A11" t="s">
        <v>80</v>
      </c>
      <c s="5" r="B11" t="n">
        <v>5519</v>
      </c>
      <c s="5" r="C11" t="n">
        <v>8120</v>
      </c>
      <c s="5" r="D11" t="n">
        <v>11837</v>
      </c>
      <c s="5" r="E11" t="n">
        <v>14549</v>
      </c>
    </row>
    <row spans="1:5" r="12">
      <c s="4" r="A12" t="s">
        <v>81</v>
      </c>
      <c s="5" r="B12" t="n">
        <v>21691</v>
      </c>
      <c s="5" r="C12" t="n">
        <v>16709</v>
      </c>
      <c s="5" r="D12" t="n">
        <v>34440</v>
      </c>
      <c s="5" r="E12" t="n">
        <v>28653</v>
      </c>
    </row>
    <row spans="1:5" r="13">
      <c s="4" r="A13" t="s">
        <v>318</v>
      </c>
    </row>
    <row spans="1:5" r="14">
      <c s="3" r="A14" t="s">
        <v>483</v>
      </c>
    </row>
    <row spans="1:5" r="15">
      <c s="4" r="A15" t="s">
        <v>71</v>
      </c>
      <c s="5" r="B15" t="n">
        <v>304050</v>
      </c>
      <c s="5" r="C15" t="n">
        <v>298115</v>
      </c>
      <c s="5" r="D15" t="n">
        <v>615521</v>
      </c>
      <c s="5" r="E15" t="n">
        <v>557011</v>
      </c>
    </row>
    <row spans="1:5" r="16">
      <c s="4" r="A16" t="s">
        <v>76</v>
      </c>
      <c s="5" r="B16" t="n">
        <v>15403</v>
      </c>
      <c s="5" r="C16" t="n">
        <v>16176</v>
      </c>
      <c s="5" r="D16" t="n">
        <v>28367</v>
      </c>
      <c s="5" r="E16" t="n">
        <v>27909</v>
      </c>
    </row>
    <row spans="1:5" r="17">
      <c s="4" r="A17" t="s">
        <v>319</v>
      </c>
    </row>
    <row spans="1:5" r="18">
      <c s="3" r="A18" t="s">
        <v>483</v>
      </c>
    </row>
    <row spans="1:5" r="19">
      <c s="4" r="A19" t="s">
        <v>71</v>
      </c>
      <c s="5" r="B19" t="n">
        <v>142274</v>
      </c>
      <c s="5" r="C19" t="n">
        <v>154903</v>
      </c>
      <c s="5" r="D19" t="n">
        <v>273585</v>
      </c>
      <c s="5" r="E19" t="n">
        <v>303965</v>
      </c>
    </row>
    <row spans="1:5" r="20">
      <c s="4" r="A20" t="s">
        <v>76</v>
      </c>
      <c s="5" r="B20" t="n">
        <v>29153</v>
      </c>
      <c s="5" r="C20" t="n">
        <v>26681</v>
      </c>
      <c s="5" r="D20" t="n">
        <v>50974</v>
      </c>
      <c s="5" r="E20" t="n">
        <v>48702</v>
      </c>
    </row>
    <row spans="1:5" r="21">
      <c s="4" r="A21" t="s">
        <v>485</v>
      </c>
    </row>
    <row spans="1:5" r="22">
      <c s="3" r="A22" t="s">
        <v>483</v>
      </c>
    </row>
    <row spans="1:5" r="23">
      <c s="4" r="A23" t="s">
        <v>75</v>
      </c>
      <c s="5" r="B23" t="n">
        <v>432</v>
      </c>
      <c s="5" r="C23" t="n">
        <v>-59</v>
      </c>
      <c s="5" r="D23" t="n">
        <v>405</v>
      </c>
      <c s="5" r="E23" t="n">
        <v>-173</v>
      </c>
    </row>
    <row spans="1:5" r="24">
      <c s="4" r="A24" t="s">
        <v>486</v>
      </c>
    </row>
    <row spans="1:5" r="25">
      <c s="3" r="A25" t="s">
        <v>483</v>
      </c>
    </row>
    <row spans="1:5" r="26">
      <c s="4" r="A26" t="s">
        <v>76</v>
      </c>
      <c s="7" r="B26" t="n">
        <v>-14557</v>
      </c>
      <c s="7" r="C26" t="n">
        <v>-14356</v>
      </c>
      <c s="7" r="D26" t="n">
        <v>-26985</v>
      </c>
      <c s="7" r="E26" t="n">
        <v>-264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68</v>
      </c>
      <c s="2" r="D1" t="s">
        <v>1</v>
      </c>
    </row>
    <row spans="1:5" r="2">
      <c s="2" r="B2" t="s">
        <v>2</v>
      </c>
      <c s="2" r="C2" t="s">
        <v>69</v>
      </c>
      <c s="2" r="D2" t="s">
        <v>2</v>
      </c>
      <c s="2" r="E2" t="s">
        <v>69</v>
      </c>
    </row>
    <row spans="1:5" r="3">
      <c s="3" r="A3" t="s">
        <v>488</v>
      </c>
    </row>
    <row spans="1:5" r="4">
      <c s="4" r="A4" t="s">
        <v>489</v>
      </c>
      <c s="7" r="C4" t="n">
        <v>540625</v>
      </c>
      <c s="7" r="D4" t="n">
        <v>517665</v>
      </c>
      <c s="7" r="E4" t="n">
        <v>511292</v>
      </c>
    </row>
    <row spans="1:5" r="5">
      <c s="4" r="A5" t="s">
        <v>106</v>
      </c>
      <c s="7" r="B5" t="n">
        <v>25987</v>
      </c>
      <c s="5" r="C5" t="n">
        <v>19001</v>
      </c>
      <c s="5" r="D5" t="n">
        <v>34939</v>
      </c>
      <c s="5" r="E5" t="n">
        <v>30896</v>
      </c>
    </row>
    <row spans="1:5" r="6">
      <c s="4" r="A6" t="s">
        <v>490</v>
      </c>
      <c s="5" r="D6" t="n">
        <v>-9799</v>
      </c>
      <c s="5" r="E6" t="n">
        <v>-8652</v>
      </c>
    </row>
    <row spans="1:5" r="7">
      <c s="4" r="A7" t="s">
        <v>491</v>
      </c>
      <c s="5" r="D7" t="n">
        <v>3262</v>
      </c>
      <c s="5" r="E7" t="n">
        <v>4639</v>
      </c>
    </row>
    <row spans="1:5" r="8">
      <c s="4" r="A8" t="s">
        <v>144</v>
      </c>
      <c s="5" r="D8" t="n">
        <v>-4539</v>
      </c>
      <c s="5" r="E8" t="n">
        <v>-843</v>
      </c>
    </row>
    <row spans="1:5" r="9">
      <c s="4" r="A9" t="s">
        <v>492</v>
      </c>
      <c s="5" r="B9" t="n">
        <v>2400</v>
      </c>
      <c s="7" r="C9" t="n">
        <v>2000</v>
      </c>
      <c s="5" r="D9" t="n">
        <v>4024</v>
      </c>
      <c s="7" r="E9" t="n">
        <v>3293</v>
      </c>
    </row>
    <row spans="1:5" r="10">
      <c s="4" r="A10" t="s">
        <v>493</v>
      </c>
      <c s="7" r="B10" t="n">
        <v>545552</v>
      </c>
      <c s="7" r="D10" t="n">
        <v>5455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s>
  <sheetData>
    <row spans="1:16" r="1">
      <c s="1" r="A1" t="s">
        <v>494</v>
      </c>
      <c s="2" r="C1" t="s">
        <v>68</v>
      </c>
      <c s="2" r="G1" t="s">
        <v>1</v>
      </c>
      <c r="K1" t="n"/>
      <c r="M1" t="n"/>
    </row>
    <row spans="1:16" r="2">
      <c s="2" r="C2" t="s">
        <v>2</v>
      </c>
      <c s="2" r="E2" t="s">
        <v>69</v>
      </c>
      <c s="2" r="G2" t="s">
        <v>2</v>
      </c>
      <c s="2" r="I2" t="s">
        <v>69</v>
      </c>
      <c s="2" r="K2" t="s">
        <v>444</v>
      </c>
      <c s="2" r="M2" t="s">
        <v>23</v>
      </c>
      <c s="2" r="O2" t="s">
        <v>495</v>
      </c>
      <c s="2" r="P2" t="s">
        <v>496</v>
      </c>
    </row>
    <row spans="1:16" r="3">
      <c s="3" r="A3" t="s">
        <v>497</v>
      </c>
    </row>
    <row spans="1:16" r="4">
      <c s="4" r="A4" t="s">
        <v>498</v>
      </c>
      <c s="7" r="C4" t="n">
        <v>-23512</v>
      </c>
      <c s="7" r="E4" t="n">
        <v>-12759</v>
      </c>
      <c s="7" r="G4" t="n">
        <v>-23512</v>
      </c>
      <c s="7" r="I4" t="n">
        <v>-12759</v>
      </c>
      <c s="7" r="K4" t="n">
        <v>-26136</v>
      </c>
      <c s="7" r="M4" t="n">
        <v>-20676</v>
      </c>
      <c s="7" r="O4" t="n">
        <v>-14514</v>
      </c>
      <c s="7" r="P4" t="n">
        <v>-14219</v>
      </c>
    </row>
    <row spans="1:16" r="5">
      <c s="4" r="A5" t="s">
        <v>100</v>
      </c>
      <c s="5" r="C5" t="n">
        <v>2624</v>
      </c>
      <c s="5" r="E5" t="n">
        <v>1755</v>
      </c>
      <c s="5" r="G5" t="n">
        <v>-2836</v>
      </c>
      <c s="5" r="I5" t="n">
        <v>1460</v>
      </c>
    </row>
    <row spans="1:16" r="6">
      <c s="4" r="A6" t="s">
        <v>499</v>
      </c>
      <c s="5" r="C6" t="n">
        <v>0</v>
      </c>
      <c s="5" r="E6" t="n">
        <v>0</v>
      </c>
      <c s="5" r="G6" t="n">
        <v>0</v>
      </c>
      <c s="5" r="I6" t="n">
        <v>0</v>
      </c>
    </row>
    <row spans="1:16" r="7">
      <c s="4" r="A7" t="s">
        <v>500</v>
      </c>
      <c s="5" r="C7" t="n">
        <v>2624</v>
      </c>
      <c s="5" r="E7" t="n">
        <v>1755</v>
      </c>
      <c s="5" r="G7" t="n">
        <v>-2836</v>
      </c>
      <c s="5" r="I7" t="n">
        <v>1460</v>
      </c>
    </row>
    <row spans="1:16" r="8">
      <c s="4" r="A8" t="s">
        <v>501</v>
      </c>
      <c s="5" r="C8" t="n">
        <v>-102088</v>
      </c>
      <c s="4" r="D8" t="s">
        <v>102</v>
      </c>
      <c s="5" r="E8" t="n">
        <v>-64980</v>
      </c>
      <c s="4" r="F8" t="s">
        <v>102</v>
      </c>
      <c s="5" r="G8" t="n">
        <v>-102088</v>
      </c>
      <c s="4" r="H8" t="s">
        <v>102</v>
      </c>
      <c s="5" r="I8" t="n">
        <v>-64980</v>
      </c>
      <c s="4" r="J8" t="s">
        <v>102</v>
      </c>
      <c s="5" r="K8" t="n">
        <v>-103676</v>
      </c>
      <c s="4" r="L8" t="s">
        <v>102</v>
      </c>
      <c s="5" r="M8" t="n">
        <v>-105264</v>
      </c>
      <c s="4" r="N8" t="s">
        <v>102</v>
      </c>
      <c s="5" r="O8" t="n">
        <v>-65653</v>
      </c>
      <c s="5" r="P8" t="n">
        <v>-66317</v>
      </c>
    </row>
    <row spans="1:16" r="9">
      <c s="4" r="A9" t="s">
        <v>502</v>
      </c>
      <c s="4" r="B9" t="s">
        <v>102</v>
      </c>
      <c s="5" r="C9" t="n">
        <v>9</v>
      </c>
      <c s="5" r="E9" t="n">
        <v>13</v>
      </c>
      <c s="5" r="G9" t="n">
        <v>18</v>
      </c>
      <c s="5" r="I9" t="n">
        <v>28</v>
      </c>
    </row>
    <row spans="1:16" r="10">
      <c s="4" r="A10" t="s">
        <v>503</v>
      </c>
      <c s="4" r="B10" t="s">
        <v>102</v>
      </c>
      <c s="5" r="C10" t="n">
        <v>1579</v>
      </c>
      <c s="5" r="E10" t="n">
        <v>660</v>
      </c>
      <c s="5" r="G10" t="n">
        <v>3158</v>
      </c>
      <c s="5" r="I10" t="n">
        <v>1309</v>
      </c>
    </row>
    <row spans="1:16" r="11">
      <c s="4" r="A11" t="s">
        <v>504</v>
      </c>
      <c s="4" r="B11" t="s">
        <v>102</v>
      </c>
      <c s="5" r="C11" t="n">
        <v>1588</v>
      </c>
      <c s="5" r="E11" t="n">
        <v>673</v>
      </c>
      <c s="5" r="G11" t="n">
        <v>3176</v>
      </c>
      <c s="5" r="I11" t="n">
        <v>1337</v>
      </c>
    </row>
    <row spans="1:16" r="12">
      <c s="4" r="A12" t="s">
        <v>505</v>
      </c>
      <c s="5" r="C12" t="n">
        <v>-162</v>
      </c>
      <c s="4" r="D12" t="s">
        <v>104</v>
      </c>
      <c s="5" r="E12" t="n">
        <v>-516</v>
      </c>
      <c s="4" r="F12" t="s">
        <v>104</v>
      </c>
      <c s="5" r="G12" t="n">
        <v>-162</v>
      </c>
      <c s="4" r="H12" t="s">
        <v>104</v>
      </c>
      <c s="5" r="I12" t="n">
        <v>-516</v>
      </c>
      <c s="4" r="J12" t="s">
        <v>104</v>
      </c>
      <c s="7" r="K12" t="n">
        <v>-246</v>
      </c>
      <c s="4" r="L12" t="s">
        <v>104</v>
      </c>
      <c s="5" r="M12" t="n">
        <v>-321</v>
      </c>
      <c s="4" r="N12" t="s">
        <v>104</v>
      </c>
      <c s="7" r="O12" t="n">
        <v>-516</v>
      </c>
      <c s="7" r="P12" t="n">
        <v>-585</v>
      </c>
    </row>
    <row spans="1:16" r="13">
      <c s="4" r="A13" t="s">
        <v>506</v>
      </c>
      <c s="4" r="B13" t="s">
        <v>104</v>
      </c>
      <c s="5" r="C13" t="n">
        <v>-13</v>
      </c>
      <c s="5" r="E13" t="n">
        <v>-88</v>
      </c>
      <c s="5" r="G13" t="n">
        <v>-58</v>
      </c>
      <c s="5" r="I13" t="n">
        <v>-129</v>
      </c>
    </row>
    <row spans="1:16" r="14">
      <c s="4" r="A14" t="s">
        <v>507</v>
      </c>
      <c s="5" r="C14" t="n">
        <v>97</v>
      </c>
      <c s="4" r="D14" t="s">
        <v>104</v>
      </c>
      <c s="5" r="E14" t="n">
        <v>88</v>
      </c>
      <c s="5" r="G14" t="n">
        <v>217</v>
      </c>
      <c s="4" r="H14" t="s">
        <v>104</v>
      </c>
      <c s="5" r="I14" t="n">
        <v>198</v>
      </c>
    </row>
    <row spans="1:16" r="15">
      <c s="4" r="A15" t="s">
        <v>508</v>
      </c>
      <c s="4" r="B15" t="s">
        <v>104</v>
      </c>
      <c s="5" r="C15" t="n">
        <v>84</v>
      </c>
      <c s="5" r="E15" t="n">
        <v>0</v>
      </c>
      <c s="5" r="G15" t="n">
        <v>159</v>
      </c>
      <c s="5" r="I15" t="n">
        <v>69</v>
      </c>
    </row>
    <row spans="1:16" r="16">
      <c s="4" r="A16" t="s">
        <v>509</v>
      </c>
      <c s="5" r="C16" t="n">
        <v>-125762</v>
      </c>
      <c s="5" r="E16" t="n">
        <v>-78255</v>
      </c>
      <c s="5" r="G16" t="n">
        <v>-125762</v>
      </c>
      <c s="5" r="I16" t="n">
        <v>-78255</v>
      </c>
      <c s="7" r="M16" t="n">
        <v>-126261</v>
      </c>
    </row>
    <row spans="1:16" r="17">
      <c s="4" r="A17" t="s">
        <v>111</v>
      </c>
      <c s="5" r="C17" t="n">
        <v>961</v>
      </c>
      <c s="5" r="E17" t="n">
        <v>408</v>
      </c>
      <c s="5" r="G17" t="n">
        <v>1922</v>
      </c>
      <c s="5" r="I17" t="n">
        <v>810</v>
      </c>
    </row>
    <row spans="1:16" r="18">
      <c s="4" r="A18" t="s">
        <v>510</v>
      </c>
      <c s="5" r="C18" t="n">
        <v>-8</v>
      </c>
      <c s="5" r="E18" t="n">
        <v>-122</v>
      </c>
      <c s="5" r="G18" t="n">
        <v>-36</v>
      </c>
      <c s="5" r="I18" t="n">
        <v>-78</v>
      </c>
    </row>
    <row spans="1:16" r="19">
      <c s="4" r="A19" t="s">
        <v>511</v>
      </c>
      <c s="5" r="C19" t="n">
        <v>59</v>
      </c>
      <c s="5" r="E19" t="n">
        <v>84</v>
      </c>
      <c s="5" r="G19" t="n">
        <v>131</v>
      </c>
      <c s="5" r="I19" t="n">
        <v>119</v>
      </c>
    </row>
    <row spans="1:16" r="20">
      <c s="4" r="A20" t="s">
        <v>512</v>
      </c>
    </row>
    <row spans="1:16" r="21">
      <c s="3" r="A21" t="s">
        <v>497</v>
      </c>
    </row>
    <row spans="1:16" r="22">
      <c s="4" r="A22" t="s">
        <v>111</v>
      </c>
      <c s="5" r="C22" t="n">
        <v>6</v>
      </c>
      <c s="5" r="E22" t="n">
        <v>7</v>
      </c>
      <c s="5" r="G22" t="n">
        <v>11</v>
      </c>
      <c s="5" r="I22" t="n">
        <v>17</v>
      </c>
    </row>
    <row spans="1:16" r="23">
      <c s="4" r="A23" t="s">
        <v>513</v>
      </c>
    </row>
    <row spans="1:16" r="24">
      <c s="3" r="A24" t="s">
        <v>497</v>
      </c>
    </row>
    <row spans="1:16" r="25">
      <c s="4" r="A25" t="s">
        <v>111</v>
      </c>
      <c s="7" r="C25" t="n">
        <v>955</v>
      </c>
      <c s="7" r="E25" t="n">
        <v>401</v>
      </c>
      <c s="7" r="G25" t="n">
        <v>1911</v>
      </c>
      <c s="7" r="I25" t="n">
        <v>793</v>
      </c>
    </row>
    <row spans="1:16" r="26">
      <c r="A26" t="n"/>
    </row>
    <row spans="1:16" r="27">
      <c s="4" r="A27" t="s">
        <v>102</v>
      </c>
      <c s="4" r="B27" t="s">
        <v>108</v>
      </c>
    </row>
    <row spans="1:16" r="28">
      <c s="4" r="A28" t="s">
        <v>104</v>
      </c>
      <c s="4" r="B28" t="s">
        <v>107</v>
      </c>
    </row>
  </sheetData>
  <mergeCells count="14">
    <mergeCell ref="A1:B2"/>
    <mergeCell ref="C1:F1"/>
    <mergeCell ref="G1:J1"/>
    <mergeCell ref="K1:L1"/>
    <mergeCell ref="M1:N1"/>
    <mergeCell ref="C2:D2"/>
    <mergeCell ref="E2:F2"/>
    <mergeCell ref="G2:H2"/>
    <mergeCell ref="I2:J2"/>
    <mergeCell ref="K2:L2"/>
    <mergeCell ref="M2:N2"/>
    <mergeCell ref="A26:O26"/>
    <mergeCell ref="B27:O27"/>
    <mergeCell ref="B28:O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514</v>
      </c>
      <c s="2" r="B1" t="s">
        <v>68</v>
      </c>
      <c s="2" r="D1" t="s">
        <v>1</v>
      </c>
    </row>
    <row spans="1:5" r="2">
      <c s="2" r="B2" t="s">
        <v>2</v>
      </c>
      <c s="2" r="C2" t="s">
        <v>69</v>
      </c>
      <c s="2" r="D2" t="s">
        <v>2</v>
      </c>
      <c s="2" r="E2" t="s">
        <v>69</v>
      </c>
    </row>
    <row spans="1:5" r="3">
      <c s="3" r="A3" t="s">
        <v>211</v>
      </c>
    </row>
    <row spans="1:5" r="4">
      <c s="4" r="A4" t="s">
        <v>515</v>
      </c>
      <c s="4" r="B4" t="s">
        <v>516</v>
      </c>
      <c s="4" r="C4" t="s">
        <v>517</v>
      </c>
      <c s="4" r="D4" t="s">
        <v>518</v>
      </c>
      <c s="4" r="E4" t="s">
        <v>5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8</v>
      </c>
      <c s="2" r="D1" t="s">
        <v>1</v>
      </c>
    </row>
    <row spans="1:5" r="2">
      <c s="2" r="B2" t="s">
        <v>2</v>
      </c>
      <c s="2" r="C2" t="s">
        <v>69</v>
      </c>
      <c s="2" r="D2" t="s">
        <v>2</v>
      </c>
      <c s="2" r="E2" t="s">
        <v>69</v>
      </c>
    </row>
    <row spans="1:5" r="3">
      <c s="4" r="A3" t="s">
        <v>110</v>
      </c>
      <c s="7" r="B3" t="n">
        <v>51</v>
      </c>
      <c s="7" r="C3" t="n">
        <v>-38</v>
      </c>
      <c s="7" r="D3" t="n">
        <v>95</v>
      </c>
      <c s="7" r="E3" t="n">
        <v>41</v>
      </c>
    </row>
    <row spans="1:5" r="4">
      <c s="4" r="A4" t="s">
        <v>111</v>
      </c>
      <c s="7" r="B4" t="n">
        <v>961</v>
      </c>
      <c s="7" r="C4" t="n">
        <v>408</v>
      </c>
      <c s="7" r="D4" t="n">
        <v>1922</v>
      </c>
      <c s="7" r="E4" t="n">
        <v>8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69</v>
      </c>
    </row>
    <row spans="1:3" r="3">
      <c s="3" r="A3" t="s">
        <v>113</v>
      </c>
    </row>
    <row spans="1:3" r="4">
      <c s="4" r="A4" t="s">
        <v>81</v>
      </c>
      <c s="7" r="B4" t="n">
        <v>34440</v>
      </c>
      <c s="7" r="C4" t="n">
        <v>28653</v>
      </c>
    </row>
    <row spans="1:3" r="5">
      <c s="3" r="A5" t="s">
        <v>114</v>
      </c>
    </row>
    <row spans="1:3" r="6">
      <c s="4" r="A6" t="s">
        <v>115</v>
      </c>
      <c s="5" r="B6" t="n">
        <v>18583</v>
      </c>
      <c s="5" r="C6" t="n">
        <v>16916</v>
      </c>
    </row>
    <row spans="1:3" r="7">
      <c s="4" r="A7" t="s">
        <v>116</v>
      </c>
      <c s="5" r="B7" t="n">
        <v>1004</v>
      </c>
      <c s="5" r="C7" t="n">
        <v>953</v>
      </c>
    </row>
    <row spans="1:3" r="8">
      <c s="4" r="A8" t="s">
        <v>117</v>
      </c>
      <c s="5" r="B8" t="n">
        <v>1103</v>
      </c>
      <c s="5" r="C8" t="n">
        <v>352</v>
      </c>
    </row>
    <row spans="1:3" r="9">
      <c s="4" r="A9" t="s">
        <v>75</v>
      </c>
      <c s="5" r="B9" t="n">
        <v>-405</v>
      </c>
      <c s="5" r="C9" t="n">
        <v>173</v>
      </c>
    </row>
    <row spans="1:3" r="10">
      <c s="4" r="A10" t="s">
        <v>118</v>
      </c>
      <c s="5" r="B10" t="n">
        <v>251</v>
      </c>
      <c s="5" r="C10" t="n">
        <v>289</v>
      </c>
    </row>
    <row spans="1:3" r="11">
      <c s="4" r="A11" t="s">
        <v>119</v>
      </c>
      <c s="5" r="B11" t="n">
        <v>4024</v>
      </c>
      <c s="5" r="C11" t="n">
        <v>3293</v>
      </c>
    </row>
    <row spans="1:3" r="12">
      <c s="4" r="A12" t="s">
        <v>120</v>
      </c>
      <c s="5" r="B12" t="n">
        <v>-312</v>
      </c>
      <c s="5" r="C12" t="n">
        <v>-732</v>
      </c>
    </row>
    <row spans="1:3" r="13">
      <c s="4" r="A13" t="s">
        <v>28</v>
      </c>
      <c s="5" r="B13" t="n">
        <v>-3993</v>
      </c>
      <c s="5" r="C13" t="n">
        <v>2640</v>
      </c>
    </row>
    <row spans="1:3" r="14">
      <c s="3" r="A14" t="s">
        <v>121</v>
      </c>
    </row>
    <row spans="1:3" r="15">
      <c s="4" r="A15" t="s">
        <v>122</v>
      </c>
      <c s="5" r="B15" t="n">
        <v>3748</v>
      </c>
      <c s="5" r="C15" t="n">
        <v>-37604</v>
      </c>
    </row>
    <row spans="1:3" r="16">
      <c s="4" r="A16" t="s">
        <v>27</v>
      </c>
      <c s="5" r="B16" t="n">
        <v>-7285</v>
      </c>
      <c s="5" r="C16" t="n">
        <v>10048</v>
      </c>
    </row>
    <row spans="1:3" r="17">
      <c s="4" r="A17" t="s">
        <v>123</v>
      </c>
      <c s="5" r="B17" t="n">
        <v>0</v>
      </c>
      <c s="5" r="C17" t="n">
        <v>1990</v>
      </c>
    </row>
    <row spans="1:3" r="18">
      <c s="4" r="A18" t="s">
        <v>29</v>
      </c>
      <c s="5" r="B18" t="n">
        <v>-3366</v>
      </c>
      <c s="5" r="C18" t="n">
        <v>403</v>
      </c>
    </row>
    <row spans="1:3" r="19">
      <c s="4" r="A19" t="s">
        <v>124</v>
      </c>
      <c s="5" r="B19" t="n">
        <v>16184</v>
      </c>
      <c s="5" r="C19" t="n">
        <v>-555</v>
      </c>
    </row>
    <row spans="1:3" r="20">
      <c s="4" r="A20" t="s">
        <v>125</v>
      </c>
      <c s="5" r="B20" t="n">
        <v>-111</v>
      </c>
      <c s="5" r="C20" t="n">
        <v>-1253</v>
      </c>
    </row>
    <row spans="1:3" r="21">
      <c s="4" r="A21" t="s">
        <v>40</v>
      </c>
      <c s="5" r="B21" t="n">
        <v>4152</v>
      </c>
      <c s="5" r="C21" t="n">
        <v>-5984</v>
      </c>
    </row>
    <row spans="1:3" r="22">
      <c s="4" r="A22" t="s">
        <v>41</v>
      </c>
      <c s="5" r="B22" t="n">
        <v>-9152</v>
      </c>
      <c s="5" r="C22" t="n">
        <v>5066</v>
      </c>
    </row>
    <row spans="1:3" r="23">
      <c s="4" r="A23" t="s">
        <v>42</v>
      </c>
      <c s="5" r="B23" t="n">
        <v>-1206</v>
      </c>
      <c s="5" r="C23" t="n">
        <v>-91</v>
      </c>
    </row>
    <row spans="1:3" r="24">
      <c s="4" r="A24" t="s">
        <v>126</v>
      </c>
      <c s="5" r="B24" t="n">
        <v>-6150</v>
      </c>
      <c s="5" r="C24" t="n">
        <v>-8332</v>
      </c>
    </row>
    <row spans="1:3" r="25">
      <c s="4" r="A25" t="s">
        <v>46</v>
      </c>
      <c s="5" r="B25" t="n">
        <v>-3020</v>
      </c>
      <c s="5" r="C25" t="n">
        <v>-3422</v>
      </c>
    </row>
    <row spans="1:3" r="26">
      <c s="4" r="A26" t="s">
        <v>127</v>
      </c>
      <c s="5" r="B26" t="n">
        <v>48489</v>
      </c>
      <c s="5" r="C26" t="n">
        <v>12803</v>
      </c>
    </row>
    <row spans="1:3" r="27">
      <c s="4" r="A27" t="s">
        <v>128</v>
      </c>
      <c s="5" r="B27" t="n">
        <v>0</v>
      </c>
      <c s="5" r="C27" t="n">
        <v>-661</v>
      </c>
    </row>
    <row spans="1:3" r="28">
      <c s="4" r="A28" t="s">
        <v>129</v>
      </c>
      <c s="5" r="B28" t="n">
        <v>48489</v>
      </c>
      <c s="5" r="C28" t="n">
        <v>12142</v>
      </c>
    </row>
    <row spans="1:3" r="29">
      <c s="3" r="A29" t="s">
        <v>130</v>
      </c>
    </row>
    <row spans="1:3" r="30">
      <c s="4" r="A30" t="s">
        <v>131</v>
      </c>
      <c s="5" r="B30" t="n">
        <v>551</v>
      </c>
      <c s="5" r="C30" t="n">
        <v>63</v>
      </c>
    </row>
    <row spans="1:3" r="31">
      <c s="4" r="A31" t="s">
        <v>132</v>
      </c>
      <c s="5" r="B31" t="n">
        <v>-13475</v>
      </c>
      <c s="5" r="C31" t="n">
        <v>-18051</v>
      </c>
    </row>
    <row spans="1:3" r="32">
      <c s="4" r="A32" t="s">
        <v>133</v>
      </c>
      <c s="5" r="B32" t="n">
        <v>-11556</v>
      </c>
      <c s="5" r="C32" t="n">
        <v>-75518</v>
      </c>
    </row>
    <row spans="1:3" r="33">
      <c s="4" r="A33" t="s">
        <v>134</v>
      </c>
      <c s="5" r="B33" t="n">
        <v>-536</v>
      </c>
      <c s="5" r="C33" t="n">
        <v>-1049</v>
      </c>
    </row>
    <row spans="1:3" r="34">
      <c s="4" r="A34" t="s">
        <v>135</v>
      </c>
      <c s="5" r="B34" t="n">
        <v>-25016</v>
      </c>
      <c s="5" r="C34" t="n">
        <v>-94555</v>
      </c>
    </row>
    <row spans="1:3" r="35">
      <c s="4" r="A35" t="s">
        <v>136</v>
      </c>
      <c s="5" r="B35" t="n">
        <v>0</v>
      </c>
      <c s="5" r="C35" t="n">
        <v>-2</v>
      </c>
    </row>
    <row spans="1:3" r="36">
      <c s="4" r="A36" t="s">
        <v>137</v>
      </c>
      <c s="5" r="B36" t="n">
        <v>-25016</v>
      </c>
      <c s="5" r="C36" t="n">
        <v>-94557</v>
      </c>
    </row>
    <row spans="1:3" r="37">
      <c s="3" r="A37" t="s">
        <v>138</v>
      </c>
    </row>
    <row spans="1:3" r="38">
      <c s="4" r="A38" t="s">
        <v>139</v>
      </c>
      <c s="5" r="B38" t="n">
        <v>-27711</v>
      </c>
      <c s="5" r="C38" t="n">
        <v>88541</v>
      </c>
    </row>
    <row spans="1:3" r="39">
      <c s="4" r="A39" t="s">
        <v>140</v>
      </c>
      <c s="5" r="B39" t="n">
        <v>100000</v>
      </c>
      <c s="5" r="C39" t="n">
        <v>0</v>
      </c>
    </row>
    <row spans="1:3" r="40">
      <c s="4" r="A40" t="s">
        <v>141</v>
      </c>
      <c s="5" r="B40" t="n">
        <v>-81250</v>
      </c>
      <c s="5" r="C40" t="n">
        <v>-2500</v>
      </c>
    </row>
    <row spans="1:3" r="41">
      <c s="4" r="A41" t="s">
        <v>142</v>
      </c>
      <c s="5" r="B41" t="n">
        <v>-2614</v>
      </c>
      <c s="5" r="C41" t="n">
        <v>1676</v>
      </c>
    </row>
    <row spans="1:3" r="42">
      <c s="4" r="A42" t="s">
        <v>143</v>
      </c>
      <c s="5" r="B42" t="n">
        <v>3262</v>
      </c>
      <c s="5" r="C42" t="n">
        <v>4639</v>
      </c>
    </row>
    <row spans="1:3" r="43">
      <c s="4" r="A43" t="s">
        <v>144</v>
      </c>
      <c s="5" r="B43" t="n">
        <v>-4162</v>
      </c>
      <c s="5" r="C43" t="n">
        <v>-843</v>
      </c>
    </row>
    <row spans="1:3" r="44">
      <c s="4" r="A44" t="s">
        <v>145</v>
      </c>
      <c s="5" r="B44" t="n">
        <v>-9236</v>
      </c>
      <c s="5" r="C44" t="n">
        <v>-8616</v>
      </c>
    </row>
    <row spans="1:3" r="45">
      <c s="4" r="A45" t="s">
        <v>146</v>
      </c>
      <c s="5" r="B45" t="n">
        <v>-2482</v>
      </c>
      <c s="5" r="C45" t="n">
        <v>0</v>
      </c>
    </row>
    <row spans="1:3" r="46">
      <c s="4" r="A46" t="s">
        <v>147</v>
      </c>
      <c s="5" r="B46" t="n">
        <v>-52</v>
      </c>
      <c s="5" r="C46" t="n">
        <v>0</v>
      </c>
    </row>
    <row spans="1:3" r="47">
      <c s="4" r="A47" t="s">
        <v>148</v>
      </c>
      <c s="5" r="B47" t="n">
        <v>312</v>
      </c>
      <c s="5" r="C47" t="n">
        <v>732</v>
      </c>
    </row>
    <row spans="1:3" r="48">
      <c s="4" r="A48" t="s">
        <v>149</v>
      </c>
      <c s="5" r="B48" t="n">
        <v>-23933</v>
      </c>
      <c s="5" r="C48" t="n">
        <v>83629</v>
      </c>
    </row>
    <row spans="1:3" r="49">
      <c s="4" r="A49" t="s">
        <v>150</v>
      </c>
      <c s="5" r="B49" t="n">
        <v>0</v>
      </c>
      <c s="5" r="C49" t="n">
        <v>0</v>
      </c>
    </row>
    <row spans="1:3" r="50">
      <c s="4" r="A50" t="s">
        <v>151</v>
      </c>
      <c s="5" r="B50" t="n">
        <v>-23933</v>
      </c>
      <c s="5" r="C50" t="n">
        <v>83629</v>
      </c>
    </row>
    <row spans="1:3" r="51">
      <c s="4" r="A51" t="s">
        <v>152</v>
      </c>
      <c s="5" r="B51" t="n">
        <v>-460</v>
      </c>
      <c s="5" r="C51" t="n">
        <v>1214</v>
      </c>
    </row>
    <row spans="1:3" r="52">
      <c s="4" r="A52" t="s">
        <v>153</v>
      </c>
      <c s="5" r="B52" t="n">
        <v>-427</v>
      </c>
      <c s="5" r="C52" t="n">
        <v>78</v>
      </c>
    </row>
    <row spans="1:3" r="53">
      <c s="4" r="A53" t="s">
        <v>154</v>
      </c>
      <c s="5" r="B53" t="n">
        <v>12411</v>
      </c>
      <c s="5" r="C53" t="n">
        <v>10384</v>
      </c>
    </row>
    <row spans="1:3" r="54">
      <c s="4" r="A54" t="s">
        <v>155</v>
      </c>
      <c s="7" r="B54" t="n">
        <v>11524</v>
      </c>
      <c s="7" r="C54" t="n">
        <v>116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Discontinued Operations (Notes)</vt:lpstr>
      <vt:lpstr>Acquisitions (Notes)</vt:lpstr>
      <vt:lpstr>Accounts Receivable</vt:lpstr>
      <vt:lpstr>Fair Value Measurements</vt:lpstr>
      <vt:lpstr>Derivative Financial Instrument</vt:lpstr>
      <vt:lpstr>Inventories</vt:lpstr>
      <vt:lpstr>Goodwill and Other Intangible A</vt:lpstr>
      <vt:lpstr>Debt (Notes)</vt:lpstr>
      <vt:lpstr>Pension Plan</vt:lpstr>
      <vt:lpstr>Commitments and Contingencies</vt:lpstr>
      <vt:lpstr>Computation of Earnings Per Sha</vt:lpstr>
      <vt:lpstr>Share-Based Arrangements</vt:lpstr>
      <vt:lpstr>Segment and Geographic Informat</vt:lpstr>
      <vt:lpstr>Shareholders' Equity and Accumu</vt:lpstr>
      <vt:lpstr>Income Taxes</vt:lpstr>
      <vt:lpstr>Subsequent Events</vt:lpstr>
      <vt:lpstr>Basis of Presentation (Policies</vt:lpstr>
      <vt:lpstr>Accounts Receivable (Tables)</vt:lpstr>
      <vt:lpstr>Fair Value Measurements (Tables</vt:lpstr>
      <vt:lpstr>Inventories (Tables)</vt:lpstr>
      <vt:lpstr>Goodwill and Other Intangible30</vt:lpstr>
      <vt:lpstr>Pension Plan (Tables)</vt:lpstr>
      <vt:lpstr>Computation of Earnings Per S32</vt:lpstr>
      <vt:lpstr>Share-Based Arrangements (Table</vt:lpstr>
      <vt:lpstr>Segment and Geographic Inform34</vt:lpstr>
      <vt:lpstr>Shareholders' Equity and Accu35</vt:lpstr>
      <vt:lpstr>Income Taxes (Tables)</vt:lpstr>
      <vt:lpstr>Discontinued Operations Discont</vt:lpstr>
      <vt:lpstr>Acquisitions Acquisitions (Deta</vt:lpstr>
      <vt:lpstr>Accounts Receivable (Details)</vt:lpstr>
      <vt:lpstr>Fair Value Measurements Fair Va</vt:lpstr>
      <vt:lpstr>Inventories Schedule of Invento</vt:lpstr>
      <vt:lpstr>Inventories Inventory due to co</vt:lpstr>
      <vt:lpstr>Inventories Other Significant I</vt:lpstr>
      <vt:lpstr>Inventories Long term contracts</vt:lpstr>
      <vt:lpstr>Goodwill and Other Intangible45</vt:lpstr>
      <vt:lpstr>Goodwill and Other Intangible46</vt:lpstr>
      <vt:lpstr>Debt (Details)</vt:lpstr>
      <vt:lpstr>Pension Plan Pension plan net p</vt:lpstr>
      <vt:lpstr>Pension Plan Contributions (Det</vt:lpstr>
      <vt:lpstr>Commitments and Contingencies T</vt:lpstr>
      <vt:lpstr>Computation of Earnings Per S51</vt:lpstr>
      <vt:lpstr>Share-Based Arrangements Compen</vt:lpstr>
      <vt:lpstr>Share-Based Arrangements Stock </vt:lpstr>
      <vt:lpstr>Share-Based Arrangements Restri</vt:lpstr>
      <vt:lpstr>Segment and Geographic Inform55</vt:lpstr>
      <vt:lpstr>Shareholders' Equity and Accu56</vt:lpstr>
      <vt:lpstr>Shareholders' Equity and Accu57</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4:57Z</dcterms:created>
  <dcterms:modified xmlns:dcterms="http://purl.org/dc/terms/" xmlns:xsi="http://www.w3.org/2001/XMLSchema-instance" xsi:type="dcterms:W3CDTF">2015-07-30T16:14:57Z</dcterms:modified>
  <dc:title xmlns:dc="http://purl.org/dc/elements/1.1/">Untitled</dc:title>
  <dc:description xmlns:dc="http://purl.org/dc/elements/1.1/"/>
  <dc:subject xmlns:dc="http://purl.org/dc/elements/1.1/"/>
  <cp:keywords/>
  <cp:category/>
</cp:coreProperties>
</file>